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Mortgage Notes Payable" sheetId="11" state="visible" r:id="rId11"/>
    <sheet xmlns:r="http://schemas.openxmlformats.org/officeDocument/2006/relationships" name="Interest Rate Swap"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in Hotels (Tables)" sheetId="18" state="visible" r:id="rId18"/>
    <sheet xmlns:r="http://schemas.openxmlformats.org/officeDocument/2006/relationships" name="Stockholders' Equity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vestments in Hotels - Investm" sheetId="23" state="visible" r:id="rId23"/>
    <sheet xmlns:r="http://schemas.openxmlformats.org/officeDocument/2006/relationships" name="Investments in Hotels - Inves_2" sheetId="24" state="visible" r:id="rId24"/>
    <sheet xmlns:r="http://schemas.openxmlformats.org/officeDocument/2006/relationships" name="Investments in Hotels - Additio" sheetId="25" state="visible" r:id="rId25"/>
    <sheet xmlns:r="http://schemas.openxmlformats.org/officeDocument/2006/relationships" name="Mortgage Notes Payable (Details" sheetId="26" state="visible" r:id="rId26"/>
    <sheet xmlns:r="http://schemas.openxmlformats.org/officeDocument/2006/relationships" name="Interest Rate Swap (Details)" sheetId="27" state="visible" r:id="rId27"/>
    <sheet xmlns:r="http://schemas.openxmlformats.org/officeDocument/2006/relationships" name="Related Party Transactions - Ac" sheetId="28" state="visible" r:id="rId28"/>
    <sheet xmlns:r="http://schemas.openxmlformats.org/officeDocument/2006/relationships" name="Related Party Transactions - Or" sheetId="29" state="visible" r:id="rId29"/>
    <sheet xmlns:r="http://schemas.openxmlformats.org/officeDocument/2006/relationships" name="Related Party Transactions - Co" sheetId="30" state="visible" r:id="rId30"/>
    <sheet xmlns:r="http://schemas.openxmlformats.org/officeDocument/2006/relationships" name="Stockholders' Equity - Per shar" sheetId="31" state="visible" r:id="rId31"/>
    <sheet xmlns:r="http://schemas.openxmlformats.org/officeDocument/2006/relationships" name="Stockholders' Equity - Addition" sheetId="32" state="visible" r:id="rId32"/>
    <sheet xmlns:r="http://schemas.openxmlformats.org/officeDocument/2006/relationships" name="Stockholders' Equity - Additi_2" sheetId="33" state="visible" r:id="rId33"/>
    <sheet xmlns:r="http://schemas.openxmlformats.org/officeDocument/2006/relationships" name="Stockholders' Equity - Additi_3" sheetId="34" state="visible" r:id="rId34"/>
    <sheet xmlns:r="http://schemas.openxmlformats.org/officeDocument/2006/relationships" name="Stockholders' Equity - Additi_4" sheetId="35" state="visible" r:id="rId35"/>
    <sheet xmlns:r="http://schemas.openxmlformats.org/officeDocument/2006/relationships" name="Stockholders' Equity - Additi_5" sheetId="36" state="visible" r:id="rId36"/>
    <sheet xmlns:r="http://schemas.openxmlformats.org/officeDocument/2006/relationships" name="Income Taxes (Details)" sheetId="37" state="visible" r:id="rId37"/>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9</t>
  </si>
  <si>
    <t>Nov. 11, 2019</t>
  </si>
  <si>
    <t>Entity Registrant Name</t>
  </si>
  <si>
    <t>PROCACCIANTI HOTEL REIT, INC.</t>
  </si>
  <si>
    <t>Entity Central Index Key</t>
  </si>
  <si>
    <t>0001692345</t>
  </si>
  <si>
    <t>Current Fiscal Year End Date</t>
  </si>
  <si>
    <t>--12-31</t>
  </si>
  <si>
    <t>Entity Filer Category</t>
  </si>
  <si>
    <t>Non-accelerated Filer</t>
  </si>
  <si>
    <t>Document Type</t>
  </si>
  <si>
    <t>10-Q</t>
  </si>
  <si>
    <t>Amendment Flag</t>
  </si>
  <si>
    <t>false</t>
  </si>
  <si>
    <t>Document Period End Date</t>
  </si>
  <si>
    <t>Sep. 30,
		2019</t>
  </si>
  <si>
    <t>Document Fiscal Year Focus</t>
  </si>
  <si>
    <t>2019</t>
  </si>
  <si>
    <t>Document Fiscal Period Focus</t>
  </si>
  <si>
    <t>Q3</t>
  </si>
  <si>
    <t>Entity Small Business</t>
  </si>
  <si>
    <t>true</t>
  </si>
  <si>
    <t>Entity Emerging Growth Company</t>
  </si>
  <si>
    <t>Entity Ex Transition Period</t>
  </si>
  <si>
    <t>Entity Current Reporting Status</t>
  </si>
  <si>
    <t>Yes</t>
  </si>
  <si>
    <t>Entity Shell Company</t>
  </si>
  <si>
    <t>Class K Common Stock</t>
  </si>
  <si>
    <t>Entity Common Stock, Shares Outstanding</t>
  </si>
  <si>
    <t>Class K-I Common Stock</t>
  </si>
  <si>
    <t>Class K-T Common Stock</t>
  </si>
  <si>
    <t>Class A Common Stock</t>
  </si>
  <si>
    <t>Class B Common Stock</t>
  </si>
  <si>
    <t>CONDENSED CONSOLIDATED BALANCE SHEETS - USD ($)</t>
  </si>
  <si>
    <t>Dec. 31, 2018</t>
  </si>
  <si>
    <t>ASSETS</t>
  </si>
  <si>
    <t>Property and equipment, net</t>
  </si>
  <si>
    <t>Cash</t>
  </si>
  <si>
    <t>Restricted cash</t>
  </si>
  <si>
    <t>Accounts receivable, net</t>
  </si>
  <si>
    <t>Due from related parties</t>
  </si>
  <si>
    <t>Prepaid expenses and other assets, net</t>
  </si>
  <si>
    <t>Total Assets</t>
  </si>
  <si>
    <t>Liabilities</t>
  </si>
  <si>
    <t>Mortgage notes payable, net</t>
  </si>
  <si>
    <t>Accounts payable, accrued expenses and other, net</t>
  </si>
  <si>
    <t>Due to related parties</t>
  </si>
  <si>
    <t>Total Liabilities</t>
  </si>
  <si>
    <t>Stockholders' Equity</t>
  </si>
  <si>
    <t>Additional paid-in capital</t>
  </si>
  <si>
    <t>Cumulative loss</t>
  </si>
  <si>
    <t>Cumulative distributions</t>
  </si>
  <si>
    <t>Total Stockholders' Equity</t>
  </si>
  <si>
    <t>Noncontrolling interest</t>
  </si>
  <si>
    <t>Total Equity</t>
  </si>
  <si>
    <t>Total Liabilities and Stockholders' Equity</t>
  </si>
  <si>
    <t>Common stock, value, issued</t>
  </si>
  <si>
    <t>CONDENSED CONSOLIDATED BALANCE SHEETS (Parentheticals) - $ / shares</t>
  </si>
  <si>
    <t>Jun. 30, 2019</t>
  </si>
  <si>
    <t>Mar. 31, 2019</t>
  </si>
  <si>
    <t>Sep. 30, 2018</t>
  </si>
  <si>
    <t>Jun. 30, 2018</t>
  </si>
  <si>
    <t>Mar. 31, 2018</t>
  </si>
  <si>
    <t>Dec. 31, 2017</t>
  </si>
  <si>
    <t>Common stock, shares authorized</t>
  </si>
  <si>
    <t>Common stock, par value per share (in dollars per share)</t>
  </si>
  <si>
    <t>Common stock, shares issued</t>
  </si>
  <si>
    <t>Common Stock, shares outstanding</t>
  </si>
  <si>
    <t>CONDENSED CONSOLIDATED STATEMENTS OF OPERATIONS - USD ($)</t>
  </si>
  <si>
    <t>3 Months Ended</t>
  </si>
  <si>
    <t>Revenues</t>
  </si>
  <si>
    <t>Total revenues</t>
  </si>
  <si>
    <t>Expenses</t>
  </si>
  <si>
    <t>Other property expenses</t>
  </si>
  <si>
    <t>Property management fees to affiliates</t>
  </si>
  <si>
    <t>Corporate general and administrative</t>
  </si>
  <si>
    <t>Other fees to affiliates</t>
  </si>
  <si>
    <t>Acquisition costs</t>
  </si>
  <si>
    <t>Depreciation and amortization</t>
  </si>
  <si>
    <t>Total expenses</t>
  </si>
  <si>
    <t>Gain on acquisition</t>
  </si>
  <si>
    <t>Operating income</t>
  </si>
  <si>
    <t>Interest expense</t>
  </si>
  <si>
    <t>Unrealized loss on interest rate swap</t>
  </si>
  <si>
    <t>Net income (loss) before income taxes</t>
  </si>
  <si>
    <t>Income tax benefit (expense)</t>
  </si>
  <si>
    <t>Net income (loss)</t>
  </si>
  <si>
    <t>Net income attributable to noncontrolling interest</t>
  </si>
  <si>
    <t>Net income (loss) attributable to common stockholders</t>
  </si>
  <si>
    <t>Net income (loss) per common share - basic and diluted (in dollars per share)</t>
  </si>
  <si>
    <t>Weighted average number of common shares outstanding - basic and diluted (in shares)</t>
  </si>
  <si>
    <t>Rooms</t>
  </si>
  <si>
    <t>Food and beverage</t>
  </si>
  <si>
    <t>Other operating</t>
  </si>
  <si>
    <t>CONDENSED CONSOLIDATED STATEMENTS OF STOCKHOLDERS' EQUITY AND NONCONTROLLING INTEREST - USD ($)</t>
  </si>
  <si>
    <t>Additional Paid-in Capital</t>
  </si>
  <si>
    <t>Cumulative Loss</t>
  </si>
  <si>
    <t>Cumulative Distributions</t>
  </si>
  <si>
    <t>Total Procaccianti Hotel REIT, Inc. Stockholders' Equity</t>
  </si>
  <si>
    <t>Noncontrolling Interest</t>
  </si>
  <si>
    <t>Total</t>
  </si>
  <si>
    <t>BALANCE at Dec. 31, 2017</t>
  </si>
  <si>
    <t>BALANCE (in shares) at Dec. 31, 2017</t>
  </si>
  <si>
    <t>Increase (Decrease) in Stockholders' Equity [Roll Forward]</t>
  </si>
  <si>
    <t>Issuance of common stock</t>
  </si>
  <si>
    <t>Issuance of common stock (in shares)</t>
  </si>
  <si>
    <t>Commissions on sales of common stock and related dealer manager fees and stockholder servicing fees</t>
  </si>
  <si>
    <t>Other offering costs to affiliates</t>
  </si>
  <si>
    <t>Due from TPG Hotel REIT Investor, LLC</t>
  </si>
  <si>
    <t>Purchase of PCF</t>
  </si>
  <si>
    <t>Distributions paid</t>
  </si>
  <si>
    <t>BALANCE at Mar. 31, 2018</t>
  </si>
  <si>
    <t>BALANCE (in shares) at Mar. 31, 2018</t>
  </si>
  <si>
    <t>BALANCE at Sep. 30, 2018</t>
  </si>
  <si>
    <t>BALANCE (in shares) at Sep. 30, 2018</t>
  </si>
  <si>
    <t>Transfers to redeemable common stock</t>
  </si>
  <si>
    <t>BALANCE at Jun. 30, 2018</t>
  </si>
  <si>
    <t>BALANCE (in shares) at Jun. 30, 2018</t>
  </si>
  <si>
    <t>Repurchase of common stock</t>
  </si>
  <si>
    <t>Repurchase of common stock (in shares)</t>
  </si>
  <si>
    <t>BALANCE at Dec. 31, 2018</t>
  </si>
  <si>
    <t>BALANCE (in shares) at Dec. 31, 2018</t>
  </si>
  <si>
    <t>Issuance of common stock pursuant to distribution reinvestment plan</t>
  </si>
  <si>
    <t>Issuance of common stock pursuant to distribution reinvestment plan (in shares)</t>
  </si>
  <si>
    <t>BALANCE at Mar. 31, 2019</t>
  </si>
  <si>
    <t>BALANCE (in shares) at Mar. 31, 2019</t>
  </si>
  <si>
    <t>BALANCE at Sep. 30, 2019</t>
  </si>
  <si>
    <t>BALANCE (in shares) at Sep. 30, 2019</t>
  </si>
  <si>
    <t>BALANCE at Jun. 30, 2019</t>
  </si>
  <si>
    <t>BALANCE (in shares) at Jun. 30, 2019</t>
  </si>
  <si>
    <t>CONDENSED CONSOLIDATED STATEMENTS OF CASH FLOWS - USD ($)</t>
  </si>
  <si>
    <t>Cash Flows from Operating Activities:</t>
  </si>
  <si>
    <t>Adjustments to reconcile net income (loss) to cash provided by operating activities:</t>
  </si>
  <si>
    <t>Amortization of deferred financing costs and debt discount as interest</t>
  </si>
  <si>
    <t>Amortization of key money loans</t>
  </si>
  <si>
    <t>Changes in operating assets and liabilities:</t>
  </si>
  <si>
    <t>Accounts receivable</t>
  </si>
  <si>
    <t>Prepaid expenses and other assets</t>
  </si>
  <si>
    <t>Accounts payable, accrued expenses and other</t>
  </si>
  <si>
    <t>Net cash provided by operating activities</t>
  </si>
  <si>
    <t>Cash Flows from Investing Activities:</t>
  </si>
  <si>
    <t>Investment in PCF, net of cash acquired</t>
  </si>
  <si>
    <t>Acquisition of hotel property, net</t>
  </si>
  <si>
    <t>Capital improvements</t>
  </si>
  <si>
    <t>Net cash used in investing activities</t>
  </si>
  <si>
    <t>Cash Flows from Financing Activities:</t>
  </si>
  <si>
    <t>Proceeds from issuance of common stock</t>
  </si>
  <si>
    <t>Payment of commissions and dealer manager fees and stockholder servicing fees</t>
  </si>
  <si>
    <t>Proceeds from mortgage note</t>
  </si>
  <si>
    <t>Payments of mortgage notes principal</t>
  </si>
  <si>
    <t>Payment of deferred financing costs</t>
  </si>
  <si>
    <t>Proceeds from loans from affiliates</t>
  </si>
  <si>
    <t>Payments of loans from affiliates</t>
  </si>
  <si>
    <t>Proceeds from loans from franchisors</t>
  </si>
  <si>
    <t>Distributions to stockholders</t>
  </si>
  <si>
    <t>Distributions to noncontrolling interest</t>
  </si>
  <si>
    <t>Net cash provided by financing activities</t>
  </si>
  <si>
    <t>Increase (decrease) in cash and cash equivalents and restricted cash</t>
  </si>
  <si>
    <t>Cash and cash equivalents and restricted cash, beginning of period</t>
  </si>
  <si>
    <t>Cash and cash equivalents and restricted cash, end of period</t>
  </si>
  <si>
    <t>Supplemental Disclosure of Cash Flow Information - USD ($)</t>
  </si>
  <si>
    <t>Supplemental Disclosure of Cash Flow Information</t>
  </si>
  <si>
    <t>Cash and cash equivalents</t>
  </si>
  <si>
    <t>Total cash and cash equivalents and restricted cash shown on the consolidated statements of cash flows</t>
  </si>
  <si>
    <t>Cash paid for interest</t>
  </si>
  <si>
    <t>Cash paid for income taxes</t>
  </si>
  <si>
    <t>Supplemental Disclosure of Noncash Transactions</t>
  </si>
  <si>
    <t>Common stock issued pursuant to distribution reinvestment plan</t>
  </si>
  <si>
    <t>Other offering costs paid to affiliates</t>
  </si>
  <si>
    <t>Decrease in due from related parties</t>
  </si>
  <si>
    <t>Organization and Description of Business</t>
  </si>
  <si>
    <t>Note 1 - Organization and Description of Business
Procaccianti Hotel REIT, Inc. (the “Company”) was incorporated under the general corporation laws of the State of Maryland on August 24, 2016. The Company expects to use the proceeds from its Private Offering (defined below) and Public Offering (defined below) to acquire and own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at is wholly-owned by the Company (the “Operating Partnership”). The Company is the sole general partner of the Operating Partnership.
As of September 30, 2019, the Company owned interests in three select-service hotels located in three states with a total of 346 rooms. For more information on the Company’s real estate portfolio, see Note 3 – “Investments in Hotels.”
On September 30, 2016, the Company commenced a private offering (“Private Offering”) of shares of Class K common stock, $0.01 par value per share (“K Shares”), and units, which are comprised of four K Shares and one share of Class A common stock, each with a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A Shares, including Units, in the Private Offering. Of the $15,582,755 in gross proceeds raised, $2,954,095 was from the sale of shares of Class A common stock (“A Shares”) to TPG Hotel REIT Investor, LLC (“THR”) to fund organization and offering expenses associated with the K Shares and Units. With the A Share proceeds from the Private Offering, the Company paid $782,705 in selling commissions, $275,794 in dealer manager fees and recognized $1,083,912 in other offering costs with respect to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K Shares, at an initial offering price of $10.00 per K Share, Class K-I common stock, (“K-I Shares”), at an initial offering price of $9.50 per K-I Share and Class K-T common stock (“K-T Shares”), at an initial offering price of $10.00 per K-T Share and $50,000,000 in shares of common stock pursuant to the Company’s distribution reinvestment plan (the “DRIP”) at $9.50 per K Share, $9.50 per K-I Share and $9.50 per K-T Share. On November 16, 2018, the Company revised the offering price per K-I Share in the primary offering from $9.50 to $9.30 per K-I Share, exclusive of the DRIP, which remained at $9.50 per K-I Share.
On May 23, 2019, the Company's board of directors determined an estimated NAV per share of all classes of the Company's capital stock, each calculated as of March 31, 2019, as follows: (i) $10.00 per K Share; (ii) $10.00 per K-I Share; (iii) $10.00 per K-T Share; (iv) $3.97 per A Share; and (v) $0.00 per share of Class B capital stock ("B Shares"). On March 22, 2018, the Company's board of directors determined an estimated NAV per share of all classes of the Company's capital stock, each calculated as of February 28, 2018, as follows: (i) $10.00 per K Share; (ii) $10.00 per K-I Share; (iii) $10.00 per K-T Share; (iv) $0.00 per A Share; and (v) $0.00 per B Share.
Since the commencement of the Public Offering and through September 30, 2019, the Company received approximately $15,325,017 in gross proceeds from the sale of K Shares, K-I Shares and K-T Shares in the Public Offering, including $12,527, $11,986 and $112 of gross proceeds from K Shares, K-I Shares and K-T Shares issued pursuant to the DRIP, respectively. Additionally, the Company received $2,190,000 from the sale of A Shares to THR from a private placement, proceeds of which were used to fund the payment of organization and offering expenses related to the Public Offering and also to account for the differences between the applicable NAV per K-I Share and the applicable offering price per K-I Share and any amount equal to any discount to the initial offering price of K Shares, K-I Shares and K-T Shares (excluding volume discounts).
The Company expects to offer shares of common stock in the Public Offering over a two-year period. If the Company has not sold all of the shares to be offered in the Public Offering within two years from the effective date of the Registration Statement, the Company may continue the Public Offering until August 14, 2021. The Company may, in its discretion, terminate the Public Offering at any time. If the Company’s board of directors determines that it is in the Company’s best interest, the Company may conduct follow-on public offerings upon the termination of the Public Offering. The Company’s charter does not restrict its ability to conduct offerings in the future.
The Company is externally managed by Procaccianti Hotel Advisors, LLC (“PHA”) pursuant to an Advisory Agreement by and among the Company, its Operating Partnership and PHA. PHA is an affiliate of the Company’s sponsor, Procaccianti Companies, Inc. (“Sponsor”).</t>
  </si>
  <si>
    <t>Summary of Significant Accounting Policies</t>
  </si>
  <si>
    <t>Note 2 - Summary of Significant Accounting Policies
Basis of Present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18. In the opinion of management, all adjustments, which include only normal recurring adjustments considered necessary for a fair and consistent presentation, have been included in these condensed consolidated financial statements. Operating results for the three and nine months ended September 30, 2019, are not necessarily indicative of the results that may be expected for the year ending December 31, 2019.
The condensed consolidated financial statements include the accounts of the Company and its subsidiaries. All significant intercompany balances and transactions are eliminated in consolidation.
Certain reclassifications have been made to the prior year’s financial statements to conform to the current year’s presentation.
The Company acquired a 51% interest in, and became a co-manager of, Procaccianti Convertible Fund, LLC (“PCF”) on March 29, 2018. The Company determined that PCF is a variable interest entity (“VIE”) as defined under the Consolidation Topic (“Topic 810”) of the Financial Accounting Standards Board (“FASB”) Accounting Standards Codification (“ASC”). The Company has the power to direct the activities that most significantly impact PCF’s performance and the obligation to absorb losses or the right to receive benefits from PCF that could be significant to PCF and is, therefore, the primary beneficiary of PCF and consolidates the accounts of PCF. The assets of PCF were $38,952,599 at September 30, 2019, and consist primarily of land, building, furniture, fixtures, and equipment. The liabilities of PCF were $26,059,071 at September 30, 2019, and consist primarily of long-term debt. The assets of PCF are available to satisfy PCF’s obligations.
The Company has no foreign operations or assets and its operating structure includes only one segment.
Use of Estimates
The preparation of financial statements in conformity with GAAP requires management to make estimates and assumptions that affect the reported amounts of assets and liabilities and disclosure of contingent assumptions and liabilities at the date of the financial statements and the reported amounts of revenues and expenses during the reporting period. Actual results could differ from those estimates.
Fair Value of Financial Instruments
Under GAAP, the Company is required to disclose certain financial instruments at fair value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19, the estimated fair value of the mortgage notes payable was $40,723,058, compared to the carrying value of $39,548,322. These financial instruments are valued using Level 2 inputs. The Company also has an interest rate swap that is valued using Level 2 inputs. For more information, see Note 5 – “Interest Rate Swap.”
Revenue Recognition
Revenue is generally recognized as services are performed. Revenue represents primarily rooms, food and beverage, and other fees. The Company collects sales tax from all nonexempt customers and remits the entire amount to the appropriate states upon collection from the customer. The Company’s accounting policy is to exclude the tax collected and remitted to the state from revenue and expense.
Restricted Cash
The Company maintains reserves for property taxes and capital improvements as required by the debt agreements. At September 30, 2019, reserves for property taxes were $542,864 and reserves for capital improvements were $1,226,962. The Company also included $19,005 of guest advance deposits as restricted cash at September 30, 2019.
Organization and Offering Costs
Organization and offering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s organization and offering costs against additional paid in capital on the condensed consolidated balance sheet as it raises proceeds in its continuous Public Offering.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19,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6 through 2018 remaining subject to examination by federal and various state tax jurisdictions.
Noncontrolling Interest
Noncontrolling interest represents the portion of equity of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s of operation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Non-vested shares of restricted Class K common stock totaling 2,250 K Shares as of September 30, 2019 held by the Company’s independent directors are included in the calculation of basic EPS because such shares have been issued and participate in distributions.
The Company’s calculated EPS for the three and nine months ended September 30, 2019 and 2018, were as follows:
Three Months Ended September 30,
Nine Months Ended September 30,
2019
2018
2019
2018
Net income (loss)
$
970,167
$
(300,472)
$
308,361
$
(1,016,606)
Less: Class K Common Stock distributions declared and accumulated
331,039
183,082
828,495
433,362
Less: Class K-I Common Stock distributions declared and accumulated
50,849
2
78,107
4
Less: Class K-T Common Stock distributions declared and accumulated
1,857
2
2,475
4
Less: Class A Common Stock distributions declared and accumulated
81,274
47,723
223,024
133,353
Undistributed net income (loss)
$
505,148
$
(531,281)
$
(823,740)
$
(1,583,329)
Class K Common Stock:
Undistributed net income (loss)
$
345,553
$
(389,508)
$
(574,376)
$
(1,101,662)
Class K Common Stock distributions declared and accumulated
331,039
183,082
828,495
433,362
Net income (loss)
$
676,592
$
(206,426)
$
254,119
$
(668,300)
Net income (loss) per common share, basic and diluted
$
0.31
$
(0.17)
$
0.14
$
(0.69)
Weighted average number of common shares outstanding, basic and diluted
2,188,750
1,210,468
1,846,052
965,580
Class K-I Common Stock:
Undistributed net income (loss)
$
53,076
$
(4)
$
(54,138)
$
(9)
Class K-I Common Stock distributions declared and accumulated
50,849
2
78,107
4
Net income (loss)
$
103,925
$
(2)
$
23,969
$
(5)
Net income (loss) per common share, basic and diluted
$
0.31
$
(0.17)
$
0.14
$
(0.69)
Weighted average number of common shares outstanding, basic and diluted
336,183
174,002
Class K-T Common Stock:
Undistributed net income (loss)
$
1,939
$
(4)
$
(1,708)
$
(9)
Class K-T Common Stock distributions declared and accumulated
1,857
2
2,475
4
Net income (loss)
$
3,796
$
(2)
$
767
$
(5)
Net income (loss) per common share, basic and diluted
$
0.31
$
(0.17)
$
0.14
$
(0.69)
Weighted average number of common shares outstanding, basic and diluted
12,280
10
5,489
8
Class A Common Stock:
Undistributed net income (loss)
$
84,845
$
(101,542)
$
(154,626)
$
(339,032)
Class A Common Stock distributions declared and accumulated
81,274
47,723
223,024
133,353
Net income (loss)
$
166,119
$
(53,819)
$
68,398
$
(205,679)
Net income (loss) per common share, basic and diluted
$
0.31
$
(0.17)
$
0.14
$
(0.69)
Weighted average number of common shares outstanding, basic and diluted
537,410
315,562
496,970
297,153
Class B Common Stock:
Undistributed net income (loss)
$
19,735
$
(40,223)
$
(38,892)
$
(142,617)
Net income (loss) per common share, basic and diluted
$
0.16
$
(0.32)
$
(0.31)
$
(1.14)
Weighted average number of common shares outstanding, basic and diluted
125,000
125,000
125,000
125,000
New Accounting Standards
In February 2016, the FASB issued ASU No. 2016‑02, “ Leases” (“ASU No. 2016‑0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The Company adopted the standard effective January 1, 2019, and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applied the optional transition method in ASU No. 2018‑11, “ Leases ”, which allows entities to initially apply the new leases standard at the adoption date and recognize a cumulative-effect adjustment to the opening balance of retained earnings in the period of adoption, if any. The adoption did not have a material impact on the Company’s condensed consolidated financial statements.
In August 2018, the FASB issued ASU No. 2018‑13, “ Fair Value Measurement (Topic 820):Disclosure Framework-Changes to the Disclosure Requirements for Fair Value Measurements” (“ASU No. 2018‑13”). ASU No. 2018-13 requires new disclosures of changes in unrealized gains and losses in other comprehensive income for recurring Level 3 fair value of instruments held at the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ASU No. 2018‑13 is effective for fiscal years and interim periods beginning after December 15, 2019. The adoption of this standard is not expected to have a material effect on the Company’s existing disclosures.</t>
  </si>
  <si>
    <t>Investments in Hotels</t>
  </si>
  <si>
    <t>Note 3 – Investments in Hotels
The following table sets forth summary information regarding the Company’s investments in hotel properties as of September 30, 2019:
Contract
Mortgage
Date
Ownership
Purchase
Debt
Property Name
Acquired
Location
Interest
Price (1) (2)
Rooms
Outstanding
Springhill Suites Wilmington
05/24/2017
(1)
Wilmington, NC
51
%
$
18,000,000
120
$
11,268,000
Staybridge Suites St. Petersburg
06/29/2017
(1)
St. Petersburg, FL
51
%
$
20,500,000
119
$
13,325,000
Hotel Indigo Traverse City
08/15/2018
Traverse City,MI
100
%
$
26,050,000
107
$
15,092,000
(3)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
(3)
Original principal loan balance was $17,836,000. As of September 30, 2019, the Company repaid $2,744,000 of the original outstanding principal balance.
Investments in hotel properties consisted of the following as of September 30, 2019 and December 31, 2018:
September 30,
December 31,
2019
2018
Land
$
7,987,069
$
7,987,069
Building and improvements
53,466,513
53,318,816
Furniture, fixtures, and equipment
5,325,299
4,759,475
Construction in progress
—
12,837
Total cost
66,778,881
66,078,197
Accumulated depreciation
(2,957,276)
(1,297,152)
Property and equipment, net
$
63,821,605
$
64,781,045
Depreciation expense was $563,489 and $426,830 for the three months ended September 30, 2019 and 2018, respectively. Depreciation expense was $1,660,124 and $774,177 for the nine months ended September 30, 2019 and 2018, respectively.</t>
  </si>
  <si>
    <t>Mortgage Notes Payable</t>
  </si>
  <si>
    <t>Note 4 – Mortgage Notes Payable
Included in mortgage notes payable at September 30, 2019, is a $13,325,000 mortgage payable secured by the Staybridge Suites St. Petersburg (the “St. Petersburg Note”), a $11,268,000 mortgage payable secured by the Springhill Suites Wilmington (the “Wilmington Note”) and a $15,092,000 mortgage payable secured by the Hotel Indigo Traverse City (the “TCI Note”).
The St. Petersburg Note requires monthly interest payments at 4.34% through August 1, 2020, and subsequent to August 1, 2020, monthly principal and interest payments of $66,255 through July 1, 2024, the maturity date. The St. Petersburg Note is collateralized by the Staybridge Suites St. Petersburg, including equipment, and has been guaranteed by TH Investment Holdings II, LLC, an affiliate of the Sponsor.
The Wilmington Note requires monthly interest payments at 4.49% through June 1, 2020, and subsequent to June 1, 2020, monthly principal and interest payments of $57,026 through June 1, 2024, the maturity date. The Wilmington Note is collateralized by the Springhill Suites Wilmington, including equipment, and has been guaranteed by TH Investment Holdings II, LLC, an affiliate of the Sponsor.
The TCI Note was entered into on August 15, 2018 and had an original principal balance of $17,836,000. As of September 30, 2019, the Company had prepaid $2,744,000 outstanding on the TCI Note. The TCI Note bears interest at LIBOR plus a LIBOR rate margin of 2.50% at September 30, 2019. The TCI Note provides for interest only monthly payments until maturity. The principal amount will be due on the maturity date, which is August 15, 2021; provided, however, the maturity date may be extended by up to three additional one-year periods, provided no default exists and with prior written notice of at least 45 days before scheduled maturity. The TCI Note is collateralized by the Hotel Indigo Traverse City, including equipment, and has been guaranteed by TH Investment Holdings II, LLC, an affiliate of the Sponsor.
The mortgage notes payable each contain customary affirmative covenants, negative covenants and events of default and at September 30, 2019, the Company was in compliance with such covenants.
Interest expense on mortgage notes payable for the three months ended September 30, 2019 and 2018 was $517,001 and $409,540, respectively. Interest expense on mortgage notes payable for the nine months ended September 30, 2019 and 2018 was $1,449,205 and $954,371, respectively.
Also included in mortgage notes payable as of September 30, 2019, is $403,887 of deferred financing costs and debt discounts. For the three and nine months ended September 30, 2019, the Company amortized $25,870 and $77,609, respectively, of deferred financing costs and debt discounts as interest expense.</t>
  </si>
  <si>
    <t>Interest Rate Swap</t>
  </si>
  <si>
    <t>Note 5 – Interest Rate Swap
On August 15, 2018, the Company entered into an interest rate swap derivative contract with a notional amount of $15,092,000 and a strike rate of 2.80%. The interest rate swap contract terminates on August 15, 2021. The estimated fair value of the interest rate swap at September 30, 2019, is a liability of $392,581, which is included in accounts payable, accrued expenses and other on the condensed consolidated balance sheets. The Company valued the interest rate swap using Level 2 inputs. Changes in the fair value of the interest rate swap are recorded as an unrealized gain (loss) in the condensed consolidated statements of operations, as the Company did not designate this interest rate swap as a hedge. For the three and nine months ended September 30, 2019, the Company recognized an unrealized loss of $18,543 and $245,891, respectively, in the condensed consolidated statements of operations.</t>
  </si>
  <si>
    <t>Related Party Transactions</t>
  </si>
  <si>
    <t>Note 6 - Related Party Transactions
The Company entered into the Amended and Restated Advisory Agreement on August 2, 2018, with PHA and the Operating Partnership (as amended and renewed, the “Advisory Agreement”). The Advisory Agreement has a one-year term, subject to renewals upon mutual consent of PHA and the Company’s independent directors for an unlimited number of successive one-year periods. On July 31, 2019,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The renewal was for a one-year term and was effective on August 2, 2019.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Operating Expenses
The Company is also required to reimburse PHA for costs incurred in providing administrative services. PHA is required to allocate the cost of such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As of September 30, 2019, PHA has forfeited its right to collect reimbursement for providing these administrative services provided through such date.
Acquisition Fee
The Company will pay PHA acquisition fees as described below:
Acquisition Fee : Fee for providing services including selecting, evaluating and acquiring potential investments, or the acquisition fee. The total acquisition fee payable to PHA shall equal 1.5% of the Gross Contract Purchase Price of an investment, which, as defined in the Advisory Agreement, represents the amount actually paid or allocated in respect of the purchase of an investment, inclusive of acquisition expenses and any indebtedness assumed or incurred. Payment of such fee will be deferred until the occurrence of a (i) liquidation event (i.e., any voluntary or involuntary liquidation or dissolution of the Company, including as a result of the sale of all or substantially all of the Company’s assets for cash or other consideration), (ii) the Company’s sale or merger in a transaction that provides stockholders with cash, securities or a combination of cash and securities, (iii) the listing of the Company’s shares of common stock on a national securities exchange, or (iv) the termination of the Advisory Agreement, other than for cause, or the non-renewal of the Advisory Agreement. The deferred acquisition fees will accrue interest at a cumulative, non-compounded rate of 6% annum. The preceding clauses (ii) and (iii) are defined as an “Other Liquidity Event”.
There were no acquisition fees incurred for the three and nine months ended September 30, 2019. For the three and nine months ended September 30, 2018, the Company incurred $413,001 and $537,980 in acquisition fees, respectively. Acquisition fees are included in other fees to affiliates on the condensed consolidated statement of operations and in due to related parties on the condensed consolidated balance sheets. As of September 30, 2019, there were $537,980 of deferred acquisition fees included in due to related parties on the condensed consolidated balance sheets. Interest expense on outstanding acquisition fees was $8,136 and $24,143, respectively, for the three and nine months ended September 30, 2019, and is included in interest expense on the condensed consolidated statement of operations and in due to related parties on the condensed consolidated balance sheets. Interest expense on outstanding acquisition fees for the three and nine months ended September 30, 2018, was $5,013 and $6,944, respectively.
Asset Management Fee
The Company will pay PHA asset management fees as described below:
Asset Management Fee : Quarterly fee equal to one-fourth of 0.75% of the adjusted cost of the Company’s assets and the amounts actually paid or allocated in respect of the acquisition of loans, before reduction for depreciation, amortization, impairment charges, and cumulative acquisition costs charged to expense in accordance with GAAP, or the asset management fee. The adjusted cost will include the purchase price, acquisition expenses, capital expenditures, and other customary capitalized costs. The asset management fee will be payable quarterly in arrears, based on adjusted cost on the last date of the prior quarter, adjusted for appropriate closing dates for individual investments. Payment of the asset management fee will be deferred on a quarterly basis if at any time all accumulated, accrued, and unpaid distributions have not been paid in full to holders of the K Shares, K-I Shares, K-T Shares and any parity securities. Any such deferred asset management fees will accrue interest at a cumulative, non-compounded rate of 6% per annum.
For the three and nine months ended September 30, 2019, the Company incurred $88,358 and $263,700 in asset management fees, respectively. For the three and nine months ended September 30, 2018, the Company incurred $61,334 and $99,962 in asset management fees, respectively. Asset management fees are included in other fees to affiliates on the condensed consolidated statements of operations and in due to related parties on the condensed consolidated balance sheets. Interest expense on the outstanding asset management fees was $6,822 and $16,301 for the three and nine months ended September 30, 2019, respectively. Interest expense the outstanding asset management fees was $1,320 and $1,899 for the three and nine months ended September 30, 2018, respectively. These amounts are included in interest expense on the condensed consolidated statements of operations and in due to related parties on the condensed consolidated balance sheets.
Disposition Fee
The Company will pay PHA disposition fees as described below:
Disposition Fee : Fee for providing a substantial amount of services in connection with the sale of a property or real estate-related assets, as determined by a majority of the Company’s independent directors, or the disposition fee. The disposition fee will equal one-half of the brokerage commissions paid on the sale of an investment. In no event will the disposition fee exceed 1.5% of the sales price of each investment. Payment of the disposition fee to PHA will be deferred until the occurrence of (i) a liquidation event, (ii) an Other Liquidity Event, or (iii) the termination of the Advisory Agreement, other than for cause, or the non-renewal of the Advisory Agreement. The deferred disposition fees will accrue interest at a cumulative, non-compounded rate of 6% per annum.
There were no disposition fees incurred for the three and nine months ended September 30, 2019 and 2018.
Acquisition Expenses
The Company will reimburse PHA for acquisition expenses actually incurred (excluding personnel costs) related to selecting, evaluating, and making investments on the Company’s behalf. All acquisition expenses as of September 30, 2019 and 2018 were paid directly by the Company and there have been no reimbursements to PHA.
Organization and Offering Costs
Organization and offering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7 – “Stockholders’ Equity”.
Certain organization and offering costs have been incurred by PHA on behalf of the Company. As of September 30, 2019, the total amount of organization and offering costs, exclusive of selling commissions, dealer manager fees and stockholder servicing fees, incurred by PHA and its affiliates related to the Private Offering and the Public Offering was $7,161,152, of which $1,026,564 has been reimbursed through the issuance of A Shares to an affiliate of PHA and payment to PHA of $1,438,214. The Company may reimburse PHA and its affiliates for organization and offering costs incurred on the Company’s behalf, but only to the extent the reimbursement would not cause the selling commissions, dealer manager fees, stockholder servicing fees and other organization and offering expenses to exceed 15% of the gross offering proceeds of the Public Offering as of the termination of the Public Offering, or the 15% cap. As of September 30, 2019, $3,439,594 is reimbursable to PHA and its affiliates by the Company in the future, subject to the 15% cap.
The Company records organization and offering costs as charges against additional paid-in capital on the condensed consolidated balance sheet as the Company raises proceeds in its continuous Public Offering. These amounts represent 15% of each of the gross offering proceeds of the Private Offering and the Public Offering as of September 30, 2019, respectively. The Company recognized organization and offering costs of $2,187,153 and $1,194,714 for the nine months ended September 30, 2019 and 2018, respectively. Of the organization and offering costs recognized in the condensed consolidated balance sheets, $0 and $571,673 were paid to PHA through the issuance of A Shares for the nine months ended September 30, 2019 and 2018, respectively.
Advances to PHA
As of September 30, 2019, the Company had advanced $730,000 to PHA for general and administrative expenses to be paid by PHA on behalf of the Company. Actual general and administrative expenses paid by PHA on behalf of the Company as of September 30, 2019 were $392,253 and the excess amount advanced of $337,747 is included in due from related parties in the condensed consolidated balance sheet as of September 30, 2019.
As of September 30, 2019, the Company advanced $1,659,674 to PHA for organization and offering costs expected to be recognizable through the termination of the Public Offering as permitted by the Advisory Agreement. The excess of the amount advanced over the $1,435,263 recognized as organization and offering costs as of September 30, 2019 of $224,411 is included in due from related parties in the condensed consolidated balance sheet as of September 30, 2019.
Property Management Fee and Reimbursement
A wholly-owned subsidiary of PCF entered into hotel management agreements with PHR St. Petersburg Hotel Manager, LLC (the “St. Petersburg Manager”) to operate and manage the Staybridge Suites St. Petersburg, and with PHR Wilmington Hotel Manager, LLC (the “Wilmington Manager”) to operate and manage the Springhill Suites Wilmington, including making all human resource decisions. The St. Petersburg Manager and the Wilmington Manager are related to PCF through common ownership. The term of each agreement is four years, commencing on June 29, 2017 for the Staybridge Suites St. Petersburg and on May 24, 2017 for the Springhill Suites Wilmington. The employees of the hotels are employed by St. Petersburg Manager and Wilmington Manager; however, pursuant to the management agreements, all compensation of hotel personnel is recorded as a direct operating expense of the hotels. The St. Petersburg Manager and the Wilmington Manager are paid a base management fee equal to 3% of the respective hotel’s gross revenues. The St. Petersburg Manager and the Wilmington Manager are also reimbursed for certain expenses and centralized service costs.
A wholly-owned subsidiary of the Operating Partnership entered into a hotel management agreement with PHR Traverse City Hotel Manager, LLC (the “TCI Manager”) to operate and manage the Hotel Indigo Traverse City, including making all human resource decisions. The TCI Manager is related to the Hotel Indigo Traverse City, through common ownership. The term of the agreement is five years, commencing on August 15, 2018. The employees of the hotels are employed by the TCI Manager, however, pursuant to the management agreement, all compensation of hotel personnel is to be recorded as a direct operating expense of the hotel. The TCI Manager is paid a base management fee equal to 3% of the hotel’s gross revenues. The TCI Manager is also reimbursed for certain expenses and centralized service costs.
Aggregate property management fees incurred for the three and nine months ended September 30, 2019 were $177,041 and $425,866, respectively, and are included in property management fees to affiliates on the condensed consolidated statements of operations. Aggregate management fees earned for the three and nine months ended September 30, 2018 were $118,062 and $197,761, respectively. As of September 30, 2019, $54,668 of accrued property management fees payable were included in due to related parties on the condensed consolidated balance sheet. Aggregate net reimbursements for certain expenses for the three and nine months ended September 30, 2019 were $14,467 and $42,423, respectively. As of September 30, 2019, $715 of expense reimbursements were included in due to related parties on the condensed consolidated balance sheet. During the three and nine months ended September 30, 2019, the Company paid $162,367 and $221,940, respectively, to TPG Risk Services, LLC, an affiliate of the Sponsor, for the reimbursement of prepaid insurance at the hotel properties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Construction management fees incurred during the three and nine months ended September 30, 2019, were $8,083 and $30,870, respectively, and capitalized as a part of the construction cost. There were no construction management fees incurred for the three and nine months ended September 30, 2018. During the three and nine months ended September 30, 2019, the Company reimbursed TPG Construction, LLC, an affiliate of the Sponsor, $148,428 and $694,004, respectively, for capital expenditure costs incurred at the hotel properties. As of September 30, 2019, $47,442 of construction reimbursements were included in the due to related parties balance. Included in the due from related parties balance at September 30, 2019, was a $50,570 receivable from TPG Construction, LLC relating to working capital requests to provide funding for vendors and contractor deposits at the Hotel Indigo Traverse City.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three and nine months ended September 30, 2019 and 2018.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Loans from Affiliates
The Company has combined subordinated promissory notes of $94,194 from PHA that bear interest at the current blended long term applicable federal rate (“AFR”). The blended long term AFR was 2.81% for the three months ended September 30, 2019 and 2018, and 2.87% and 2.80% for the nine months ended September 30, 2019 and 2018,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densed consolidated balance sheet at September 30, 2019 and December 31, 2018. Interest expense was $666 and $2,021 for the three and nine months ended September 30, 2019, respectively, and is included in interest expense on the condensed consolidated statements of operations and in due to related parties on the condensed consolidated balance sheets. Interest expense was $666 and $1,976 for the three and nine months ended September 30, 2018, respectively.
On August 15, 2018, in connection with the acquisition of the Hotel Indigo Traverse City, the Company entered into an unsecured loan with its Sponsor in the principal amount of $6,600,000, evidenced by a promissory note (“Promissory Note”). The Promissory Note accrued interest at the rate of 4.75% per annum and had a maturity date of August 16, 2019. The Promissory Note was approved by a majority of the Company’s board of directors, including a majority of the independent directors. The Company used proceeds from the sale of K Shares, K-I Shares and K-T Shares sold in the primary offering to prepay the Promissory Note. As of September 30, 2019, the entire principal and accrued interest balance had been repaid. Interest expense for the three and nine months ended September 30, 2019 was $1,041 and $116,896, respectively, and is included in interest expense on the condensed consolidated statements of operations.</t>
  </si>
  <si>
    <t>Note 7 - Stockholders’ Equity
Under the Company’s charter, the total number of shares of common stock authorized for issuance is 248,125,000, consisting of 55,500,000 K Shares, 55,500,000 K-I Shares, 116,000,000 K-T Shares, 21,000,000 A Shares, and 125,000 B Shares.
The Company’s K Shares, K-I Shares and K-T Shares entitle the holders to one vote per share on all matters upon which stockholders are entitled to vote and to receive distributions as authorized by the Company’s board of directors. Holders of K Shares, K-I Shares and K-T Shares are entitled to receive cumulative cash distributions on each share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Shares and K-T Shares would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6.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case the holders of A Shares would receive 37.5% of any such excess cash on a pro rata basis. A Shares would also generally be entitled to receive 37.5% of any remaining liquidation cash pro rata based on the number of A Shares outstanding.
B Shares have no voting rights,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September 30, 2019, under the primary portion of the Public Offering, the Company had issued 1,137,435 K Shares, 387,346 K-I Shares, and 33,540 K-T Shares to unaffiliated investors, resulting in receipt of gross proceeds of $11,360,443 from K Share issuances, $3,604,550 from K-I Share issuances, and $335,400 from K-T Share issuances. As of September 30, 2019, the Company had issued 1,319 K Shares, 1,262 K-I Shares and 12 K-T Shares pursuant to the DRIP, resulting in gross proceeds pursuant to the DRIP of $12,527, $11,986 and $112 respectively. As of September 30, 2019, the Company had issued 750 restricted K Shares to each of the Company’s three independent directors for a total of 2,250 restricted K Shares in connection with the Company’s long-term incentive plan, as described below.
As of September 30, 2019, the Company had issued 384,410 A Shares to THR, an affiliate of PHA, for aggregate proceeds of $3,84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As of September 30, 2018, there was no remaining receivable balance reflected in equity. As of September 30, 2019,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nine months ended September 30, 2019, pursuant to the primary portion of the Public Offering, the Company sold 1,006,135 K Shares for aggregate gross proceeds of $10,047,443, or $9.99 per K Share; 375,113 K-I Shares for aggregate gross proceeds of $3,488,550, or $9.30 per K-I Share; and 33,040 K-T Shares for aggregate gross proceeds of $330,400, or $10.00 per K-T Share. During the same period, pursuant to the DRIP, the Company had issued 1,319 K Shares at a price of $9.50 per K Share for aggregate gross proceeds of $12,527, 1,262 K-I Shares at a price of $9.50 per K-I Share for aggregate gross proceeds of $11,986, and 12 K-T Shares at a price of $9.50 per K-T Share for aggregate gross proceeds of $112.
Subsequent to September 30, 2019 and through November 11, 2019, pursuant to the primary portion of the Public Offering, the Company sold approximately 116,098 K Shares to investors at a weighted average price of $9.97 per K Share for gross proceeds of $1,157,500. The Company sold approximately 31,774 K-I Shares to investors at a weighted average price of $9.30 per K-I Share for gross proceeds of $295,496. The Company sold approximately 3,000 K-T Shares to investors at a weighted average price of 10.00 per K-T Share for gross proceeds of $30,000. During the same period, pursuant to the DRIP, the Company issued 1,640 K Shares to investors at a price of $9.50 per K Share for gross proceeds of $15,575, 2,169 K-I Shares at a price of $9.50 per K-I Share for gross proceeds of $20,610 and 55 K-T Shares to investors at a price of $9.50 per K-T Share for gross proceeds of $518.
PHA was obligated to purchase sufficient A Shares to fund payment of organization and offering expenses associated with the Private Offering, and is obligated to purchase sufficient A Shares to fund payment of organization and offering expenses related to the Public Offering and also to account for the difference between the applicable NAV per K-I Share and the applicable offering price per K-I Share and any amount equal to any discount to the initial offering price of K Shares, K-I Shares and K-T Shares (excluding volume discounts). PHA’s obligation can be fulfilled by its affiliates, including the Sponsor or entities affiliated with the Sponsor.
The Company paid S2K Financial LLC (the “dealer manager”) ,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any of their affiliates.
The Company pays the dealer manager selling commissions of up to 7% of the gross offering proceeds from the sale of K Shares and selling commissions of up to 3% of the gross offering proceeds from the sale of K-T Shares sold in the primary portion of the Public Offering. No selling commissions are payable in connection with the sale of K-I Shares. The dealer manager may re-allow all selling commissions to participating broker-dealers. The Company also pays the dealer manager a dealer manager fee of up to 3% of the gross offering proceeds from the sale of K Shares, K-I Shares and K-T Shares sold in the primary portion of the Public Offering. The dealer manager may allow a portion of its dealer manager fees to participating broker-dealers. Selling commissions and dealer manager fees are generally be paid with proceeds from the sale of A Shares to PHA or its affiliates. There are no selling commissions or dealer manager fees payable on account of shares of any class purchased by PHA, or S2K Servicing LLC, or any K Shares, K-I Shares and K-T Shares sold pursuant to the DRIP. The selling commissions and dealer manager fees may be reduced or waived in connection with certain categories of sales. As of September 30, 2019, the Company recognized $1,245,965 of selling commissions and dealer manager fees in connection with the Public Offering.
The Company also pays the dealer manager with respect to each K-T Share sold in the primary portion of the Public Offering a stockholder servicing fee equal to 1%, annualized, of the amount of the Company’s estimated NAV per K-T Share for each K-T Share purchased in the primary offering, for providing services to a holder of K-T Shares. The stockholder servicing fee accrues daily and is payable monthly in arrears. The dealer manager expects to reallow all or a portion of the stockholder servicing fee to participating broker-dealers and servicing broker-dealers. The Company will cease paying the stockholder servicing fee with respect to K-T Shares sold in the primary offering in accordance with the terms set forth in the prospectus portion of the Registration Statement. As of September 30, 2019, the Company recognized $422 of stockholder servicing fees in connection with the Public Offering.
If the Company’s board of directors determines, in any year, that the Company has excess cash, the Company’s board of directors will declare a special distribution entitling (a) the holders of K Shares, K-I Shares, K-T Shares to share, pro rata in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Upon a liquidation event, any remaining liquidation cash will be paid as a special distribution (a) to the holders of K Shares, K-I Shares and K-T Shares, pro rata in accordance with the number of K Shares, K-I Shares and K-T Shares, 50% of such excess cash (or 87.5% of such excess cash if the A Shares have been repurchased in connection with a Non-cause Advisory Agreement Termination); (b) to the holders of B Shares, pro rata in accordance with the number of B Shares, 12.5% of excess cash; and (c) to the holders of A Shares (including PHA or its affiliat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established a long-term incentive plan pursuant to which the Company’s board of directors (including independent directors), officers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year period on and following the first anniversary of the date of grant in increments of 25% per annum; provided, however, that the restricted K Shares will become fully vested on the earlier to occur of (1) the termination of the independent director’s service as a director due to his or her death or disability, or (2) a change in control of the Company. On February 11, 2019, the Company issued 500 restricted K Shares to each of the Company’s three independent directors for a total of 1,500 restricted K Shares. These awards were in relation to their initial election to the board of directors and their re-election. An additional 250 restricted K Shares were awarded to each independent director upon his or her re-election at the Company’s 2019 annual meeting of stockholders on July 11, 2019.
In addition to the stock awards, the Company pays each of its independent directors annual compensation of $27,500, pro-rated for a partial term. In addition, the independent directors are paid for attending meetings as follows: (1) $1,000 for each board meeting attended in person, (2) $500 for each board meeting attended via teleconference, (3) $500 for each audit committee meeting attended in person ($375 for attendance by the chairperson of the audit committee at each meeting of the audit committee), and (4) $250 for each audit committee meeting attended via teleconference. In the event that there is a board meeting and one or more committees on a single day, the fees paid to each director will be limited to $1,500 per day. Director compensation is an operating expense of the Company. The Company recorded an operating expense of $27,000 and $20,625 for the three months ended September 30, 2019 and 2018, respectively, and $76,875 and $64,875 for the nine months ended September 30, 2019 and 2018, respectively, related to the independent directors’ annual compensation, which is included in corporate general and administrative expenses in the accompanying consolidated statements of operations. As of September 30, 2019, and December 31, 2018, $27,000 and $27,000 is included in accounts payable, accrued expenses and other, net on the condensed consolidated balance sheets, respectively.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Shares and K-T Shares outstanding during the trailing 12 months prior to the end of the fiscal quarter for which repurchases are being paid (provided, however, that while shares subject to a repurchase requested upon the death of a stockholder will be included in calculating the maximum number of shares that may be repurchased, shares subject to a repurchase requested upon the death of a stockholder will not be subject to the percentage cap). Additionally, in the event that any stockholder fails to maintain a minimum balance of $2,000 of K Shares, K-I Shares or K-T Shares, the Company may repurchase all of the shares held by that stockholder at the per share repurchase price in effect on the date the Company determines that the stockholder has failed to meet the minimum balance, less any applicable repurchase discount. Minimum account repurchases will apply even in the event that the failure to meet the minimum balance is caused solely by a decline in the Company’s estimated NAV per share.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amend, suspend (in whole or in part) or terminate the A&amp;R SRP at any time upon 30 days’ notice to stockholders. Further, the Company’s board of directors reserves the right, in its sole discretion, to reject any requests for repurchases.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at the time the Company receives the request, in order to reduce the expense of maintaining small accounts. Thereafter, the Company will honor the remaining quarterly repurchase requests on a pro-rata basis. Unfulfilled requests will be carried over automatically to subsequent repurchase periods unless a stockholder withdraws a request pursuant to the terms of the A&amp;R SRP.
Repurchases of K Shares, K-I Shares and K-T Shares will be made quarterly upon written request to the Company at least 15 days prior to the end of the applicable quarter. Valid repurchase requests will be honored approximately 30 days following the end of the applicable quarter (the “Repurchase Date”). Stockholders may withdraw their repurchase request at any time up to five business days prior to the Repurchase Dat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Share Purchase Anniversary
Repurchase Price on Repurchase Date
Less than 1 year
No Repurchase Allowed
1 year
92.5% of most recent per share NAV
2 years
95.0% of most recent per share NAV
3 years
97.5% of most recent per share NAV
4 years
100.0% of most recent per share NAV
In the event of a stockholder's death or disability
100.0% of most recent per share NAV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The Company generally repurchases shares approximately 30 days following the end of the applicable quarter in which requests were received. During the nine months ended September 30, 2019, the Company repurchased 2,500 K Shares for $23,125, or $9.25 per K Share. The Company's board of directors approved outstanding repurchase requests received during the three months ended September 30, 2019, and on November 1, 2019, the Company repurchased 4,278 K Shares for $42,781, or $10.00 per K Share.
Distributions
On January 25, 2019, the Company’s board of directors authorized the payment of distributions with respect to each K Share, K-I Share and K-T Share outstanding as of December 31, 2018, to the holders of record of K Shares, K-I Shares and K-T Shares as of the close of business on January 28, 2019. The board of directors determined that, with respect to the K Shares, K-I Share and K-T Share outstanding as of December 31, 2018, the cumulative amount of distributions that had accrued on a daily basis with respect to each K Share, K-I Shares and K-T Shares since September 30, 2018, was $193,826, or $0.0016438356 per K Share per day, $1,123, or $0.0016438356 per K-I Share per day, and $29, or $0.0013698656 per K-T Share per day, respectively. Such distributions were paid to stockholders in cash or in additional shares pursuant to the DRIP on January 31, 2019.
On April 29, 2019, the Company’s board of directors authorized the payment of distributions with respect to each K Share, K-I Share and K-T Share outstanding as of March 31, 2019, to the holders of record of K Shares, K-I Shares and K-T Shares as of the close of business on April 30, 2019. With respect to the K Shares, K-I Shares and K-T Shares outstanding as of March 31, 2019, the cumulative amount of distributions that had accrued on a daily basis with respect to each K Share and K-I Share outstanding since December 31, 2018, and with respect to each K-T Share outstanding since the date the first K-T Share was issued by the Company less any distributions previously paid with respect to such K-T Shares, was $225,280, $4,722, and $88, respectively, or $0.0016438356 per K Share per day, $0.0016438356 per K-I Share per day, and $0.0016438356 per K-T Share per day. Such distributions were paid to stockholders in cash or in additional shares pursuant to the DRIP on May 1, 2019.
On July 31, 2019, the Company's board of directors authorized the payment of distributions with respect to each K Share, K-I Share and K-T Share outstanding as of June 30, 2019, to the holders of record of K Shares, K-I Shares and K-T Shares as of the close of business on August 1, 2019. With respect to the K Shares, K-I Shares and K-T Shares outstanding as of June 30, 2019, the cumulative amount of distributions that had accrued on a daily basis with respect to each K Share, K-I Share and K-T Share outstanding since March 31, 2019, was $272,176, $22,536, and $531, respectively, or $0.0016438356 per K Share per day, $0.0016438356 per K-I Share per day, and $0.0016438356 per K-T Share per day. Such distributions were paid to stockholders in cash or in additional shares pursuant to the DRIP on August 2, 2019.
On October 29, 2019, the Company's board of directors authorized the payment of distributions with respect to each K Share, K-I Share and K-T Share outstanding as of September 30, 2019, to the holders of record of K Shares, K-I Shares and K-T Shares as of the close of business on October 31, 2019. With respect to the K Shares, K-I Shares and K-T Shares outstanding as of September 30, 2019, the cumulative amount of distributions that had accrued on a daily basis with respect to each K Share, K-I Share and K-T Share outstanding since June 30, 2019, was $331,011, $50,842, and $1,857, respectively, or $0.0016438356 per K Share per day, $0.0016438356 per K-I Share per day, and $0.0016438356 per K-T Share per day. Such distributions were paid to stockholders in cash or in additional shares pursuant to the DRIP on November 1, 2019.</t>
  </si>
  <si>
    <t>Income Taxes</t>
  </si>
  <si>
    <t>Note 8 - Income Taxes
The Company recognized a consolidated income tax expense of $12,303 for the three months ended September 30, 2019, and a consolidated income tax benefit of $13,121 for the nine months ended September 30, 2019. The Company recognized a consolidated income tax benefit of $10,837 and a consolidated income tax expense of $75,703 for the three and nine months ended September 30, 2018, respectively. These amounts relate to the operations of the Company’s TRSs.</t>
  </si>
  <si>
    <t>Summary of Significant Accounting Policies (Policies)</t>
  </si>
  <si>
    <t>Basis of Presentation</t>
  </si>
  <si>
    <t>Basis of Present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18. In the opinion of management, all adjustments, which include only normal recurring adjustments considered necessary for a fair and consistent presentation, have been included in these condensed consolidated financial statements. Operating results for the three and nine months ended September 30, 2019, are not necessarily indicative of the results that may be expected for the year ending December 31, 2019.
The condensed consolidated financial statements include the accounts of the Company and its subsidiaries. All significant intercompany balances and transactions are eliminated in consolidation.
Certain reclassifications have been made to the prior year’s financial statements to conform to the current year’s presentation.
The Company acquired a 51% interest in, and became a co-manager of, Procaccianti Convertible Fund, LLC (“PCF”) on March 29, 2018. The Company determined that PCF is a variable interest entity (“VIE”) as defined under the Consolidation Topic (“Topic 810”) of the Financial Accounting Standards Board (“FASB”) Accounting Standards Codification (“ASC”). The Company has the power to direct the activities that most significantly impact PCF’s performance and the obligation to absorb losses or the right to receive benefits from PCF that could be significant to PCF and is, therefore, the primary beneficiary of PCF and consolidates the accounts of PCF. The assets of PCF were $38,952,599 at September 30, 2019, and consist primarily of land, building, furniture, fixtures, and equipment. The liabilities of PCF were $26,059,071 at September 30, 2019, and consist primarily of long-term debt. The assets of PCF are available to satisfy PCF’s obligations.
The Company has no foreign operations or assets and its operating structure includes only one segment.</t>
  </si>
  <si>
    <t>Use of Estimates</t>
  </si>
  <si>
    <t>Use of Estimates
The preparation of financial statements in conformity with GAAP requires management to make estimates and assumptions that affect the reported amounts of assets and liabilities and disclosure of contingent assumptions and liabilities at the date of the financial statements and the reported amounts of revenues and expenses during the reporting period. Actual results could differ from those estimates.</t>
  </si>
  <si>
    <t>Fair Value of Financial Instruments</t>
  </si>
  <si>
    <t>Fair Value of Financial Instruments
Under GAAP, the Company is required to disclose certain financial instruments at fair value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19, the estimated fair value of the mortgage notes payable was $40,723,058, compared to the carrying value of $39,548,322. These financial instruments are valued using Level 2 inputs. The Company also has an interest rate swap that is valued using Level 2 inputs. For more information, see Note 5 – “Interest Rate Swap.”</t>
  </si>
  <si>
    <t>Revenue Recognition</t>
  </si>
  <si>
    <t>Revenue Recognition
Revenue is generally recognized as services are performed. Revenue represents primarily rooms, food and beverage, and other fees. The Company collects sales tax from all nonexempt customers and remits the entire amount to the appropriate states upon collection from the customer. The Company’s accounting policy is to exclude the tax collected and remitted to the state from revenue and expense.</t>
  </si>
  <si>
    <t>Restricted Cash</t>
  </si>
  <si>
    <t>Restricted Cash
The Company maintains reserves for property taxes and capital improvements as required by the debt agreements. At September 30, 2019, reserves for property taxes were $542,864 and reserves for capital improvements were $1,226,962. The Company also included $19,005 of guest advance deposits as restricted cash at September 30, 2019.</t>
  </si>
  <si>
    <t>Organization and Offering Costs</t>
  </si>
  <si>
    <t>Organization and Offering Costs
Organization and offering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s organization and offering costs against additional paid in capital on the condensed consolidated balance sheet as it raises proceeds in its continuous Public Offering.</t>
  </si>
  <si>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19,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6 through 2018 remaining subject to examination by federal and various state tax jurisdictions.</t>
  </si>
  <si>
    <t>Noncontrolling Interest
Noncontrolling interest represents the portion of equity of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s of operations.</t>
  </si>
  <si>
    <t>Per Share Data</t>
  </si>
  <si>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Non-vested shares of restricted Class K common stock totaling 2,250 K Shares as of September 30, 2019 held by the Company’s independent directors are included in the calculation of basic EPS because such shares have been issued and participate in distributions.
The Company’s calculated EPS for the three and nine months ended September 30, 2019 and 2018, were as follows:
Three Months Ended September 30,
Nine Months Ended September 30,
2019
2018
2019
2018
Net income (loss)
$
970,167
$
(300,472)
$
308,361
$
(1,016,606)
Less: Class K Common Stock distributions declared and accumulated
331,039
183,082
828,495
433,362
Less: Class K-I Common Stock distributions declared and accumulated
50,849
2
78,107
4
Less: Class K-T Common Stock distributions declared and accumulated
1,857
2
2,475
4
Less: Class A Common Stock distributions declared and accumulated
81,274
47,723
223,024
133,353
Undistributed net income (loss)
$
505,148
$
(531,281)
$
(823,740)
$
(1,583,329)
Class K Common Stock:
Undistributed net income (loss)
$
345,553
$
(389,508)
$
(574,376)
$
(1,101,662)
Class K Common Stock distributions declared and accumulated
331,039
183,082
828,495
433,362
Net income (loss)
$
676,592
$
(206,426)
$
254,119
$
(668,300)
Net income (loss) per common share, basic and diluted
$
0.31
$
(0.17)
$
0.14
$
(0.69)
Weighted average number of common shares outstanding, basic and diluted
2,188,750
1,210,468
1,846,052
965,580
Class K-I Common Stock:
Undistributed net income (loss)
$
53,076
$
(4)
$
(54,138)
$
(9)
Class K-I Common Stock distributions declared and accumulated
50,849
2
78,107
4
Net income (loss)
$
103,925
$
(2)
$
23,969
$
(5)
Net income (loss) per common share, basic and diluted
$
0.31
$
(0.17)
$
0.14
$
(0.69)
Weighted average number of common shares outstanding, basic and diluted
336,183
174,002
Class K-T Common Stock:
Undistributed net income (loss)
$
1,939
$
(4)
$
(1,708)
$
(9)
Class K-T Common Stock distributions declared and accumulated
1,857
2
2,475
4
Net income (loss)
$
3,796
$
(2)
$
767
$
(5)
Net income (loss) per common share, basic and diluted
$
0.31
$
(0.17)
$
0.14
$
(0.69)
Weighted average number of common shares outstanding, basic and diluted
12,280
10
5,489
8
Class A Common Stock:
Undistributed net income (loss)
$
84,845
$
(101,542)
$
(154,626)
$
(339,032)
Class A Common Stock distributions declared and accumulated
81,274
47,723
223,024
133,353
Net income (loss)
$
166,119
$
(53,819)
$
68,398
$
(205,679)
Net income (loss) per common share, basic and diluted
$
0.31
$
(0.17)
$
0.14
$
(0.69)
Weighted average number of common shares outstanding, basic and diluted
537,410
315,562
496,970
297,153
Class B Common Stock:
Undistributed net income (loss)
$
19,735
$
(40,223)
$
(38,892)
$
(142,617)
Net income (loss) per common share, basic and diluted
$
0.16
$
(0.32)
$
(0.31)
$
(1.14)
Weighted average number of common shares outstanding, basic and diluted
125,000
125,000
125,000
125,000</t>
  </si>
  <si>
    <t>New Accounting Standards</t>
  </si>
  <si>
    <t>New Accounting Standards
In February 2016, the FASB issued ASU No. 2016‑02, “ Leases” (“ASU No. 2016‑0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The Company adopted the standard effective January 1, 2019, and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applied the optional transition method in ASU No. 2018‑11, “ Leases ”, which allows entities to initially apply the new leases standard at the adoption date and recognize a cumulative-effect adjustment to the opening balance of retained earnings in the period of adoption, if any. The adoption did not have a material impact on the Company’s condensed consolidated financial statements.
In August 2018, the FASB issued ASU No. 2018‑13, “ Fair Value Measurement (Topic 820):Disclosure Framework-Changes to the Disclosure Requirements for Fair Value Measurements” (“ASU No. 2018‑13”). ASU No. 2018-13 requires new disclosures of changes in unrealized gains and losses in other comprehensive income for recurring Level 3 fair value of instruments held at the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ASU No. 2018‑13 is effective for fiscal years and interim periods beginning after December 15, 2019. The adoption of this standard is not expected to have a material effect on the Company’s existing disclosures.</t>
  </si>
  <si>
    <t>Summary of Significant Accounting Policies (Tables)</t>
  </si>
  <si>
    <t>Schedule of EPS</t>
  </si>
  <si>
    <t>Three Months Ended September 30,
Nine Months Ended September 30,
2019
2018
2019
2018
Net income (loss)
$
970,167
$
(300,472)
$
308,361
$
(1,016,606)
Less: Class K Common Stock distributions declared and accumulated
331,039
183,082
828,495
433,362
Less: Class K-I Common Stock distributions declared and accumulated
50,849
2
78,107
4
Less: Class K-T Common Stock distributions declared and accumulated
1,857
2
2,475
4
Less: Class A Common Stock distributions declared and accumulated
81,274
47,723
223,024
133,353
Undistributed net income (loss)
$
505,148
$
(531,281)
$
(823,740)
$
(1,583,329)
Class K Common Stock:
Undistributed net income (loss)
$
345,553
$
(389,508)
$
(574,376)
$
(1,101,662)
Class K Common Stock distributions declared and accumulated
331,039
183,082
828,495
433,362
Net income (loss)
$
676,592
$
(206,426)
$
254,119
$
(668,300)
Net income (loss) per common share, basic and diluted
$
0.31
$
(0.17)
$
0.14
$
(0.69)
Weighted average number of common shares outstanding, basic and diluted
2,188,750
1,210,468
1,846,052
965,580
Class K-I Common Stock:
Undistributed net income (loss)
$
53,076
$
(4)
$
(54,138)
$
(9)
Class K-I Common Stock distributions declared and accumulated
50,849
2
78,107
4
Net income (loss)
$
103,925
$
(2)
$
23,969
$
(5)
Net income (loss) per common share, basic and diluted
$
0.31
$
(0.17)
$
0.14
$
(0.69)
Weighted average number of common shares outstanding, basic and diluted
336,183
174,002
Class K-T Common Stock:
Undistributed net income (loss)
$
1,939
$
(4)
$
(1,708)
$
(9)
Class K-T Common Stock distributions declared and accumulated
1,857
2
2,475
4
Net income (loss)
$
3,796
$
(2)
$
767
$
(5)
Net income (loss) per common share, basic and diluted
$
0.31
$
(0.17)
$
0.14
$
(0.69)
Weighted average number of common shares outstanding, basic and diluted
12,280
10
5,489
8
Class A Common Stock:
Undistributed net income (loss)
$
84,845
$
(101,542)
$
(154,626)
$
(339,032)
Class A Common Stock distributions declared and accumulated
81,274
47,723
223,024
133,353
Net income (loss)
$
166,119
$
(53,819)
$
68,398
$
(205,679)
Net income (loss) per common share, basic and diluted
$
0.31
$
(0.17)
$
0.14
$
(0.69)
Weighted average number of common shares outstanding, basic and diluted
537,410
315,562
496,970
297,153
Class B Common Stock:
Undistributed net income (loss)
$
19,735
$
(40,223)
$
(38,892)
$
(142,617)
Net income (loss) per common share, basic and diluted
$
0.16
$
(0.32)
$
(0.31)
$
(1.14)
Weighted average number of common shares outstanding, basic and diluted
125,000
125,000
125,000
125,000</t>
  </si>
  <si>
    <t>Investments in Hotels (Tables)</t>
  </si>
  <si>
    <t>Schedule of investments in hotel properties</t>
  </si>
  <si>
    <t>Contract
Mortgage
Date
Ownership
Purchase
Debt
Property Name
Acquired
Location
Interest
Price (1) (2)
Rooms
Outstanding
Springhill Suites Wilmington
05/24/2017
(1)
Wilmington, NC
51
%
$
18,000,000
120
$
11,268,000
Staybridge Suites St. Petersburg
06/29/2017
(1)
St. Petersburg, FL
51
%
$
20,500,000
119
$
13,325,000
Hotel Indigo Traverse City
08/15/2018
Traverse City,MI
100
%
$
26,050,000
107
$
15,092,000
(3)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
(3)
Original principal loan balance was $17,836,000. As of September 30, 2019, the Company repaid $2,744,000 of the original outstanding principal balance.</t>
  </si>
  <si>
    <t>Schedule of investments in hotel properties, fixed assets</t>
  </si>
  <si>
    <t>September 30,
December 31,
2019
2018
Land
$
7,987,069
$
7,987,069
Building and improvements
53,466,513
53,318,816
Furniture, fixtures, and equipment
5,325,299
4,759,475
Construction in progress
—
12,837
Total cost
66,778,881
66,078,197
Accumulated depreciation
(2,957,276)
(1,297,152)
Property and equipment, net
$
63,821,605
$
64,781,045</t>
  </si>
  <si>
    <t>Stockholders' Equity (Tables)</t>
  </si>
  <si>
    <t>Schedule of length of time use to calculate repurchase price</t>
  </si>
  <si>
    <t>Share Purchase Anniversary
Repurchase Price on Repurchase Date
Less than 1 year
No Repurchase Allowed
1 year
92.5% of most recent per share NAV
2 years
95.0% of most recent per share NAV
3 years
97.5% of most recent per share NAV
4 years
100.0% of most recent per share NAV
In the event of a stockholder's death or disability
100.0% of most recent per share NAV</t>
  </si>
  <si>
    <t>Organization and Description of Business (Details)</t>
  </si>
  <si>
    <t>May 23, 2019USD ($)$ / shares</t>
  </si>
  <si>
    <t>Aug. 14, 2018USD ($)</t>
  </si>
  <si>
    <t>Sep. 30, 2016USD ($)$ / sharesshares</t>
  </si>
  <si>
    <t>Sep. 30, 2019USD ($)stateroomitem$ / shares</t>
  </si>
  <si>
    <t>Nov. 01, 2019$ / shares</t>
  </si>
  <si>
    <t>Mar. 31, 2019$ / shares</t>
  </si>
  <si>
    <t>Dec. 31, 2018$ / shares</t>
  </si>
  <si>
    <t>Nov. 16, 2018$ / shares</t>
  </si>
  <si>
    <t>Feb. 28, 2018$ / shares</t>
  </si>
  <si>
    <t>Subsidiary, Sale of Stock [Line Items]</t>
  </si>
  <si>
    <t>Number of owned interests in select - service hotels | item</t>
  </si>
  <si>
    <t>Number of states select service hotels located | state</t>
  </si>
  <si>
    <t>Number of select service hotels rooms | room</t>
  </si>
  <si>
    <t>Initial public offering</t>
  </si>
  <si>
    <t>Amount of shares sold for termination of private offering prior to commencement of public offering | $</t>
  </si>
  <si>
    <t>Amount of shares authorized under IPO | $</t>
  </si>
  <si>
    <t>Amount of shares offered | $</t>
  </si>
  <si>
    <t>Estimated net asset value | $</t>
  </si>
  <si>
    <t>Private offering</t>
  </si>
  <si>
    <t>Units issued, price per unit</t>
  </si>
  <si>
    <t>Class A Common Stock | Director</t>
  </si>
  <si>
    <t>Net Asset Value Per Share</t>
  </si>
  <si>
    <t>Class A Common Stock | Private offering</t>
  </si>
  <si>
    <t>Number of shares consist in one units | shares</t>
  </si>
  <si>
    <t>Selling commissions | $</t>
  </si>
  <si>
    <t>Dealer manager fees | $</t>
  </si>
  <si>
    <t>Other offering costs | $</t>
  </si>
  <si>
    <t>Class B Common Stock | Director</t>
  </si>
  <si>
    <t>Shares issued price per share</t>
  </si>
  <si>
    <t>Class K Shares and Class A shares | Private offering</t>
  </si>
  <si>
    <t>Class K Common Stock | Distribution reinvestment plan</t>
  </si>
  <si>
    <t>Initial offering price per share</t>
  </si>
  <si>
    <t>Proceeds from DRIP | $</t>
  </si>
  <si>
    <t>Class K Common Stock | Initial public offering</t>
  </si>
  <si>
    <t>Class K Common Stock | Private offering</t>
  </si>
  <si>
    <t>Targeted maximum offering | $</t>
  </si>
  <si>
    <t>Class K-I Common Stock | Distribution reinvestment plan</t>
  </si>
  <si>
    <t>Class K-I Common Stock | Initial public offering</t>
  </si>
  <si>
    <t>Class K-I Common Stock | Initial public offering | Distribution reinvestment plan</t>
  </si>
  <si>
    <t>Class K-T Common Stock | Distribution reinvestment plan</t>
  </si>
  <si>
    <t>Class K-T Common Stock | Initial public offering</t>
  </si>
  <si>
    <t>Summary of Significant Accounting Policies - EPS (Details) - USD ($)</t>
  </si>
  <si>
    <t>Earnings Per Share, Basic, by Common Class, Including Two Class Method [Line Items]</t>
  </si>
  <si>
    <t>Undistributed net income (loss)</t>
  </si>
  <si>
    <t>Common Stock distributions declared and accumulated</t>
  </si>
  <si>
    <t>Weighted average number of common shares outstanding, basic and diluted (in shares)</t>
  </si>
  <si>
    <t>Summary of Significant Accounting Policies - Additional information (Details) - USD ($)</t>
  </si>
  <si>
    <t>Total of VIE and asset acquisition:</t>
  </si>
  <si>
    <t>Carrying value of mortgage notes payable</t>
  </si>
  <si>
    <t>Procaccianti Convertible Fund, LLC (PCF)</t>
  </si>
  <si>
    <t>Reserves for property taxes</t>
  </si>
  <si>
    <t>Reserves for capital improvements</t>
  </si>
  <si>
    <t>Advance deposits</t>
  </si>
  <si>
    <t>Fair value of mortgage notes payable</t>
  </si>
  <si>
    <t>Percentages of annual taxable income to stockholders</t>
  </si>
  <si>
    <t>90.00%</t>
  </si>
  <si>
    <t>Procaccianti Convertible Fund, LLC (PCF) | Restricted common stock | Director | Class K Common Stock</t>
  </si>
  <si>
    <t>Number of shares issued and participate in dividends</t>
  </si>
  <si>
    <t>Procaccianti Convertible Fund, LLC (PCF) | Variable Interest Entity, Primary Beneficiary</t>
  </si>
  <si>
    <t>Variable interest entity, ownership percentage</t>
  </si>
  <si>
    <t>51.00%</t>
  </si>
  <si>
    <t>Variable interest entity, total assets</t>
  </si>
  <si>
    <t>Variable interest entity, total liabilities</t>
  </si>
  <si>
    <t>Investments in Hotels - Investments in hotel properties (Details)</t>
  </si>
  <si>
    <t>Sep. 30, 2019USD ($)room</t>
  </si>
  <si>
    <t>Schedule of Investments [Line Items]</t>
  </si>
  <si>
    <t>Mortgage debt Outstanding</t>
  </si>
  <si>
    <t>Springhill Suites Wilmington Mayfaire</t>
  </si>
  <si>
    <t>Date Acquired</t>
  </si>
  <si>
    <t>Apr. 25,
		2017</t>
  </si>
  <si>
    <t>[1]</t>
  </si>
  <si>
    <t>Location</t>
  </si>
  <si>
    <t>Wilmington, NC</t>
  </si>
  <si>
    <t>Ownership interest</t>
  </si>
  <si>
    <t>Contract Purchase Price</t>
  </si>
  <si>
    <t>[1],[2]</t>
  </si>
  <si>
    <t>Rooms | room</t>
  </si>
  <si>
    <t>Staybridge Suites St. Petersburg</t>
  </si>
  <si>
    <t>Jun. 29,
		2017</t>
  </si>
  <si>
    <t>St. Petersburg, FL</t>
  </si>
  <si>
    <t>Hotel Indigo Traverse City</t>
  </si>
  <si>
    <t>Aug. 15,
		2018</t>
  </si>
  <si>
    <t>Traverse City,MI</t>
  </si>
  <si>
    <t>100.00%</t>
  </si>
  <si>
    <t>[3]</t>
  </si>
  <si>
    <t>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t>
  </si>
  <si>
    <t>[2]</t>
  </si>
  <si>
    <t>Contract purchase price excludes acquisition fees and costs.</t>
  </si>
  <si>
    <t>Original principal loan balance was $17,836,000. As of September 30, 2019, the Company repaid $2,744,000 of the original outstanding principal balance.</t>
  </si>
  <si>
    <t>Investments in Hotels - Investment in hotel properties consist of fixed assets (Details) - USD ($)</t>
  </si>
  <si>
    <t>Land</t>
  </si>
  <si>
    <t>Building and improvements</t>
  </si>
  <si>
    <t>Furniture, fixtures, and equipment</t>
  </si>
  <si>
    <t>Construction in progress</t>
  </si>
  <si>
    <t>Total cost</t>
  </si>
  <si>
    <t>Accumulated depreciation</t>
  </si>
  <si>
    <t>Investments in Hotels - Additional information (Details) - USD ($)</t>
  </si>
  <si>
    <t>Mar. 29, 2018</t>
  </si>
  <si>
    <t>Business Acquisition [Line Items]</t>
  </si>
  <si>
    <t>Principal amount</t>
  </si>
  <si>
    <t>Repayment of outstanding principal balance</t>
  </si>
  <si>
    <t>Depreciation expense</t>
  </si>
  <si>
    <t>Entity ownership percentage</t>
  </si>
  <si>
    <t>Mortgage Notes Payable (Details) - USD ($)</t>
  </si>
  <si>
    <t>Aug. 15, 2018</t>
  </si>
  <si>
    <t>Debt Instrument [Line Items]</t>
  </si>
  <si>
    <t>Mortgage notes payable</t>
  </si>
  <si>
    <t>Interest expense on mortgage notes payable</t>
  </si>
  <si>
    <t>Deferred finance costs and debt discounts</t>
  </si>
  <si>
    <t>Interest rate swap</t>
  </si>
  <si>
    <t>Mortgage note due date</t>
  </si>
  <si>
    <t>Aug. 15,
		2021</t>
  </si>
  <si>
    <t>Mortgage payable secured by Staybridge Suites St Petersburg</t>
  </si>
  <si>
    <t>Interest rate</t>
  </si>
  <si>
    <t>4.34%</t>
  </si>
  <si>
    <t>Interest payments</t>
  </si>
  <si>
    <t>Interest payment starting date</t>
  </si>
  <si>
    <t>Aug. 1,
		2020</t>
  </si>
  <si>
    <t>Interest payment ending date</t>
  </si>
  <si>
    <t>Jul. 1,
		2024</t>
  </si>
  <si>
    <t>Mortgage payable secured by The Springhill Suites Wilmington Mayfaire</t>
  </si>
  <si>
    <t>4.49%</t>
  </si>
  <si>
    <t>Jun. 1,
		2020</t>
  </si>
  <si>
    <t>Jun. 1,
		2024</t>
  </si>
  <si>
    <t>Mortgage payable secured by the Hotel Indigo Traverse City</t>
  </si>
  <si>
    <t>Debt Instrument, Basis Spread on Variable Rate</t>
  </si>
  <si>
    <t>2.50%</t>
  </si>
  <si>
    <t>Description of variable rate</t>
  </si>
  <si>
    <t>LIBOR rate</t>
  </si>
  <si>
    <t>Mortgage payable secured by the Hotel Indigo Traverse City | Interest rate swap</t>
  </si>
  <si>
    <t>Mortgage payable</t>
  </si>
  <si>
    <t>Interest Rate Swap (Details) - USD ($)</t>
  </si>
  <si>
    <t>Derivatives, Fair Value [Line Items]</t>
  </si>
  <si>
    <t>Derivative, Notional Amount</t>
  </si>
  <si>
    <t>Interest Rate</t>
  </si>
  <si>
    <t>2.80%</t>
  </si>
  <si>
    <t>Fair Value of Liability</t>
  </si>
  <si>
    <t>Related Party Transactions - Acquisition Fee, Asset Management Fee and Disposition Fee (Details) - Advisory agreement with PHA and Operating Partnership - Procaccianti Hotel Advisors, LLC ("PHA") - USD ($)</t>
  </si>
  <si>
    <t>Related Party Transaction [Line Items]</t>
  </si>
  <si>
    <t>Term of agreement</t>
  </si>
  <si>
    <t>1 year</t>
  </si>
  <si>
    <t>Percentage of total acquisition fee payable to PHA</t>
  </si>
  <si>
    <t>1.50%</t>
  </si>
  <si>
    <t>Non-compounded rate of interest on deferred acquisition fees</t>
  </si>
  <si>
    <t>6.00%</t>
  </si>
  <si>
    <t>Acquisition fee</t>
  </si>
  <si>
    <t>Acquisition fees in due to related parties</t>
  </si>
  <si>
    <t>Accrued interest on outstanding acquisition fees</t>
  </si>
  <si>
    <t>One fourth of percentage of quarterly asset management fee</t>
  </si>
  <si>
    <t>0.75%</t>
  </si>
  <si>
    <t>Non-compounded rate of interest on deferred asset management fees</t>
  </si>
  <si>
    <t>Asset management fees</t>
  </si>
  <si>
    <t>Accrued interest on outstanding asset management fees</t>
  </si>
  <si>
    <t>Maximum percentage of sales price of real estate investment as disposition fee</t>
  </si>
  <si>
    <t>Non-compounded rate of interest on deferred disposition fees</t>
  </si>
  <si>
    <t>Related Party Transactions - Organization and Offering Costs, Advances to PHA and Property Management Fee and Reimbursement (Details) - USD ($)</t>
  </si>
  <si>
    <t>Offering costs paid to PHA through issuance of A Shares</t>
  </si>
  <si>
    <t>Aggregate property management fees</t>
  </si>
  <si>
    <t>Accrued property management fees payable</t>
  </si>
  <si>
    <t>Aggregate net reimbursements</t>
  </si>
  <si>
    <t>Reimbursements expenses</t>
  </si>
  <si>
    <t>TPG Risk Services, LLC</t>
  </si>
  <si>
    <t>Reimbursement of prepaid insurance</t>
  </si>
  <si>
    <t>Advisory agreement with PHA and Operating Partnership</t>
  </si>
  <si>
    <t>Advances for organization and offering costs</t>
  </si>
  <si>
    <t>Advisory agreement with PHA and Operating Partnership | Procaccianti Hotel Advisors, LLC ("PHA")</t>
  </si>
  <si>
    <t>Recognized organization and offering costs</t>
  </si>
  <si>
    <t>Percentage of gross proceeds on public offering</t>
  </si>
  <si>
    <t>15.00%</t>
  </si>
  <si>
    <t>Organization and offering costs incurred by PHA and its affiliates</t>
  </si>
  <si>
    <t>Reimbursement of organization and offering costs through issuance of A shares</t>
  </si>
  <si>
    <t>Reimbursement of common shares issuance to affiliate</t>
  </si>
  <si>
    <t>Amount of organization and offering costs reimbursable</t>
  </si>
  <si>
    <t>Advance payment to PHA for general and administrative expenses</t>
  </si>
  <si>
    <t>Actual general and administrative expenses paid</t>
  </si>
  <si>
    <t>Hotel management agreement with PHR St. Petersburg Hotel Manager, LLC</t>
  </si>
  <si>
    <t>4 years</t>
  </si>
  <si>
    <t>Percentage of hotel's gross revenues as base management fee</t>
  </si>
  <si>
    <t>3.00%</t>
  </si>
  <si>
    <t>Hotel management agreements with PHR Traverse City Hotel Manager, LLC (the TCI Manager)</t>
  </si>
  <si>
    <t>5 years</t>
  </si>
  <si>
    <t>Related Party Transactions - Construction Management Fee, Payment Upon Other Advisory Agreement Termination and Loans from Affiliates (Details) - USD ($)</t>
  </si>
  <si>
    <t>Construction Management Fees</t>
  </si>
  <si>
    <t>Unsecured loan</t>
  </si>
  <si>
    <t>4.75%</t>
  </si>
  <si>
    <t>TPG Construction, LLC</t>
  </si>
  <si>
    <t>Reimbursement of capital expenditure costs</t>
  </si>
  <si>
    <t>Procaccianti Hotel Advisors, LLC ("PHA")</t>
  </si>
  <si>
    <t>Percentage of long term applicable federal rate</t>
  </si>
  <si>
    <t>2.81%</t>
  </si>
  <si>
    <t>2.87%</t>
  </si>
  <si>
    <t>Stated value of A shares repurchased in Non-cause Advisory Agreement Termination</t>
  </si>
  <si>
    <t>Non-compounded annual rate of accrued interest on deferred fees if agreement terminates for cause</t>
  </si>
  <si>
    <t>Stockholders' Equity - Per share repurchase price (Details)</t>
  </si>
  <si>
    <t>Less than 1 year</t>
  </si>
  <si>
    <t>Class of Stock [Line Items]</t>
  </si>
  <si>
    <t>Repurchase Price on Repurchase Date</t>
  </si>
  <si>
    <t>No Repurchase Allowed</t>
  </si>
  <si>
    <t>92.5% of most recent per share NAV</t>
  </si>
  <si>
    <t>2 years</t>
  </si>
  <si>
    <t>95.0% of most recent per share NAV</t>
  </si>
  <si>
    <t>3 years</t>
  </si>
  <si>
    <t>97.5% of most recent per share NAV</t>
  </si>
  <si>
    <t>100.0% of most recent per share NAV</t>
  </si>
  <si>
    <t>In the event of a stockholder's death or disability</t>
  </si>
  <si>
    <t>Stockholders' Equity - Additional information 1 (Details) - $ / shares</t>
  </si>
  <si>
    <t>Common stock, voting rights</t>
  </si>
  <si>
    <t>one vote</t>
  </si>
  <si>
    <t>Rate of cumulative cash distributions</t>
  </si>
  <si>
    <t>Base distribution per share</t>
  </si>
  <si>
    <t>Percentage of excess cash available for distribution</t>
  </si>
  <si>
    <t>50.00%</t>
  </si>
  <si>
    <t>Percentage of remaining liquidation cash distribution on pro rata basis</t>
  </si>
  <si>
    <t>37.50%</t>
  </si>
  <si>
    <t>12.50%</t>
  </si>
  <si>
    <t>Stockholders' Equity - Additional information 2 (Details)</t>
  </si>
  <si>
    <t>Nov. 01, 2019USD ($)$ / sharesshares</t>
  </si>
  <si>
    <t>Nov. 11, 2019USD ($)$ / sharesshares</t>
  </si>
  <si>
    <t>Sep. 29, 2016shares</t>
  </si>
  <si>
    <t>Sep. 30, 2019USD ($)director$ / sharesshares</t>
  </si>
  <si>
    <t>Jun. 30, 2019USD ($)shares</t>
  </si>
  <si>
    <t>Mar. 31, 2019USD ($)shares</t>
  </si>
  <si>
    <t>Sep. 30, 2018USD ($)shares</t>
  </si>
  <si>
    <t>Jun. 30, 2018USD ($)shares</t>
  </si>
  <si>
    <t>Mar. 31, 2018USD ($)shares</t>
  </si>
  <si>
    <t>Sep. 30, 2018USD ($)</t>
  </si>
  <si>
    <t>Dec. 31, 2018shares</t>
  </si>
  <si>
    <t>Sep. 30, 2016$ / shares</t>
  </si>
  <si>
    <t>Proceeds from issuance of common stock | $</t>
  </si>
  <si>
    <t>Value of issuance of common stock | $</t>
  </si>
  <si>
    <t>Value of share repurchase | $</t>
  </si>
  <si>
    <t>S2K Servicing LLC (S2K) | Initial public offering</t>
  </si>
  <si>
    <t>Selling commissions and dealer manager fees | $</t>
  </si>
  <si>
    <t>Value of stockholder servicing fee | $</t>
  </si>
  <si>
    <t>Shares issued price per share | $ / shares</t>
  </si>
  <si>
    <t>Percentage of excess cash as special distribution declared on pro rata basis</t>
  </si>
  <si>
    <t>Percentage of excess liquidation cash as special distribution declared on pro rata basis</t>
  </si>
  <si>
    <t>Class K Common Stock | Initial public offering | Distribution reinvestment plan</t>
  </si>
  <si>
    <t>Class K Common Stock | Unaffiliated investors | Initial public offering</t>
  </si>
  <si>
    <t>Class K Common Stock | Unaffiliated investors | Private offering</t>
  </si>
  <si>
    <t>Class K Common Stock | S2K Servicing LLC (S2K) | Initial public offering</t>
  </si>
  <si>
    <t>Dealer manager selling commissions percentage</t>
  </si>
  <si>
    <t>7.00%</t>
  </si>
  <si>
    <t>Dealer manager fee, percentage</t>
  </si>
  <si>
    <t>Class K Common Stock | S2K Servicing LLC (S2K) | Private offering</t>
  </si>
  <si>
    <t>Selling commissions, percentage</t>
  </si>
  <si>
    <t>Class K Common Stock | Investors | Distribution reinvestment plan</t>
  </si>
  <si>
    <t>Class K Common Stock | Investors | Initial public offering</t>
  </si>
  <si>
    <t>Class K Common Stock | Three Independent director</t>
  </si>
  <si>
    <t>Number of restricted shares issued</t>
  </si>
  <si>
    <t>Number of independent directors | director</t>
  </si>
  <si>
    <t>Class K Common Stock | Independent director one</t>
  </si>
  <si>
    <t>Class K Common Stock | Independent director two</t>
  </si>
  <si>
    <t>Class K Common Stock | Independent director three</t>
  </si>
  <si>
    <t>Percentage of excess cash if A shares repurchased in Non-cause Advisory Agreement Termination</t>
  </si>
  <si>
    <t>87.50%</t>
  </si>
  <si>
    <t>Percentage of excess liquidation cash if A shares repurchased in Non-cause Advisory Agreement Termination</t>
  </si>
  <si>
    <t>Class A Common Stock | Unaffiliated investors | Private offering</t>
  </si>
  <si>
    <t>Class A Common Stock | TPG Hotel REIT Investor, LLC (THR)</t>
  </si>
  <si>
    <t>Number of shares issued in exchange of notes receivable</t>
  </si>
  <si>
    <t>Class A Common Stock | Procaccianti Hotel Advisors, LLC ("PHA")</t>
  </si>
  <si>
    <t>Class B Common Stock | S2K Servicing LLC (S2K)</t>
  </si>
  <si>
    <t>Number of shares sold (in shares)</t>
  </si>
  <si>
    <t>Value of shares sold | $</t>
  </si>
  <si>
    <t>Class K-I Common Stock | Unaffiliated investors | Initial public offering</t>
  </si>
  <si>
    <t>Class K-I Common Stock | S2K Servicing LLC (S2K) | Initial public offering</t>
  </si>
  <si>
    <t>Class K-I Common Stock | Investors | Distribution reinvestment plan</t>
  </si>
  <si>
    <t>Class K-I Common Stock | Investors | Initial public offering</t>
  </si>
  <si>
    <t>Class K-T Common Stock | Initial public offering | Distribution reinvestment plan</t>
  </si>
  <si>
    <t>Class K-T Common Stock | Unaffiliated investors | Initial public offering</t>
  </si>
  <si>
    <t>Class K-T Common Stock | S2K Servicing LLC (S2K) | Initial public offering</t>
  </si>
  <si>
    <t>Stockholder servicing fee, percentage</t>
  </si>
  <si>
    <t>1.00%</t>
  </si>
  <si>
    <t>Class K-T Common Stock | Investors | Distribution reinvestment plan</t>
  </si>
  <si>
    <t>Class K-T Common Stock | Investors | Initial public offering</t>
  </si>
  <si>
    <t>Subsequent event | Class K Common Stock</t>
  </si>
  <si>
    <t>Subsequent event | Class K Common Stock | Investors | Distribution reinvestment plan</t>
  </si>
  <si>
    <t>Subsequent event | Class K Common Stock | Investors | Initial public offering</t>
  </si>
  <si>
    <t>Subsequent event | Class K-I Common Stock | Investors | Distribution reinvestment plan</t>
  </si>
  <si>
    <t>Subsequent event | Class K-I Common Stock | Investors | Initial public offering</t>
  </si>
  <si>
    <t>Subsequent event | Class K-T Common Stock | Investors | Distribution reinvestment plan</t>
  </si>
  <si>
    <t>Subsequent event | Class K-T Common Stock | Investors | Initial public offering</t>
  </si>
  <si>
    <t>Subsequent event | Class K-T Common Stock | Investors | Initial public offering | Distribution reinvestment plan</t>
  </si>
  <si>
    <t>Stockholders' Equity - Additional information 3 (Details) - USD ($)</t>
  </si>
  <si>
    <t>Feb. 11, 2019</t>
  </si>
  <si>
    <t>Director</t>
  </si>
  <si>
    <t>Annual compensation paid to independent directors</t>
  </si>
  <si>
    <t>Amount for each board meeting attended in person</t>
  </si>
  <si>
    <t>Amount for each board meeting attended via teleconference</t>
  </si>
  <si>
    <t>Amount for each audit committee meeting attended in person</t>
  </si>
  <si>
    <t>Amount for each audit committee meeting attended in person by chairperson</t>
  </si>
  <si>
    <t>Amount for each audit committee meeting attended via teleconference</t>
  </si>
  <si>
    <t>Maximum fees paid to each director per day</t>
  </si>
  <si>
    <t>Director | Accounts payable, accrued expenses and other, net</t>
  </si>
  <si>
    <t>Director | Corporate general and administrative expenses</t>
  </si>
  <si>
    <t>Long-term incentive plan | Director | Restricted K shares</t>
  </si>
  <si>
    <t>Number of shares awarded</t>
  </si>
  <si>
    <t>Additional number of shares awarded</t>
  </si>
  <si>
    <t>Award vesting period</t>
  </si>
  <si>
    <t>Award vesting increments percentage</t>
  </si>
  <si>
    <t>25.00%</t>
  </si>
  <si>
    <t>Award terms</t>
  </si>
  <si>
    <t>(1) the termination of the independent director's service as a director due to his or her death or disability, or (2) a change in control of the Company.</t>
  </si>
  <si>
    <t>Number of shares issuable in future</t>
  </si>
  <si>
    <t>Long-term incentive plan | Independent director two | Restricted K shares</t>
  </si>
  <si>
    <t>Long-term incentive plan | Independent director three | Restricted K shares</t>
  </si>
  <si>
    <t>Long-term incentive plan | Three independent directors | Restricted K shares</t>
  </si>
  <si>
    <t>Stockholders' Equity - Additional information 4 (Details) - USD ($)</t>
  </si>
  <si>
    <t>Nov. 01, 2019</t>
  </si>
  <si>
    <t>Class K Common Stock | Subsequent event</t>
  </si>
  <si>
    <t>A&amp;R SRP | Class K Common Stock</t>
  </si>
  <si>
    <t>Percentage of weighted average number of shares outstanding</t>
  </si>
  <si>
    <t>5.00%</t>
  </si>
  <si>
    <t>Minimum balance required to be maintained by stockholders</t>
  </si>
  <si>
    <t>Maximum balance of shares requested to be repurchased</t>
  </si>
  <si>
    <t>Prior period of share repurchase</t>
  </si>
  <si>
    <t>15 days</t>
  </si>
  <si>
    <t>Repurchase requests period</t>
  </si>
  <si>
    <t>30 days</t>
  </si>
  <si>
    <t>A&amp;R SRP | Class K-I Common Stock</t>
  </si>
  <si>
    <t>A&amp;R SRP | Class K-T Common Stock</t>
  </si>
  <si>
    <t>Stockholders' Equity - Additional information 5 (Details) - USD ($)</t>
  </si>
  <si>
    <t>Oct. 29, 2019</t>
  </si>
  <si>
    <t>Oct. 31, 2019</t>
  </si>
  <si>
    <t>Jul. 31, 2019</t>
  </si>
  <si>
    <t>Apr. 29, 2019</t>
  </si>
  <si>
    <t>Jan. 25, 2019</t>
  </si>
  <si>
    <t>Distribution Made to Limited Liability Company (LLC) Member [Line Items]</t>
  </si>
  <si>
    <t>Distributions | Class K Common Stock</t>
  </si>
  <si>
    <t>Cumulative amount of distribution per share per day</t>
  </si>
  <si>
    <t>Date of Record</t>
  </si>
  <si>
    <t>Aug. 1,
		2019</t>
  </si>
  <si>
    <t>Apr. 30,
		2019</t>
  </si>
  <si>
    <t>Jan. 28,
		2019</t>
  </si>
  <si>
    <t>Distribution Date</t>
  </si>
  <si>
    <t>Aug. 2,
		2019</t>
  </si>
  <si>
    <t>May 1,
		2019</t>
  </si>
  <si>
    <t>Jan. 31,
		2019</t>
  </si>
  <si>
    <t>Declaration Date</t>
  </si>
  <si>
    <t>Jul. 31,
		2019</t>
  </si>
  <si>
    <t>Apr. 29,
		2019</t>
  </si>
  <si>
    <t>Jan. 25,
		2019</t>
  </si>
  <si>
    <t>Distributions | Class K Common Stock | Subsequent event</t>
  </si>
  <si>
    <t>Oct. 31,
		2019</t>
  </si>
  <si>
    <t>Nov. 2,
		2019</t>
  </si>
  <si>
    <t>Distributions | Class K-I Common Stock</t>
  </si>
  <si>
    <t>Distributions | Class K-I Common Stock | Subsequent event</t>
  </si>
  <si>
    <t>Distributions | Class K-T Common Stock</t>
  </si>
  <si>
    <t>Distributions | Class K-T Common Stock | Subsequent event</t>
  </si>
  <si>
    <t>Nov. 1,
		2019</t>
  </si>
  <si>
    <t>Income Taxes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00_);_(&quot;$ &quot;(#,##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23</v>
      </c>
    </row>
    <row r="15" spans="1:3">
      <c r="A15" s="3" t="s">
        <v>26</v>
      </c>
      <c r="B15" s="3" t="s">
        <v>27</v>
      </c>
    </row>
    <row r="16" spans="1:3">
      <c r="A16" s="3" t="s">
        <v>28</v>
      </c>
      <c r="B16" s="3" t="s">
        <v>15</v>
      </c>
    </row>
    <row r="17" spans="1:3">
      <c r="A17" s="3" t="s">
        <v>29</v>
      </c>
    </row>
    <row r="18" spans="1:3">
      <c r="A18" s="3" t="s">
        <v>30</v>
      </c>
      <c r="C18" s="4" t="n">
        <v>2485580</v>
      </c>
    </row>
    <row r="19" spans="1:3">
      <c r="A19" s="3" t="s">
        <v>31</v>
      </c>
    </row>
    <row r="20" spans="1:3">
      <c r="A20" s="3" t="s">
        <v>30</v>
      </c>
      <c r="C20" s="4" t="n">
        <v>422561</v>
      </c>
    </row>
    <row r="21" spans="1:3">
      <c r="A21" s="3" t="s">
        <v>32</v>
      </c>
    </row>
    <row r="22" spans="1:3">
      <c r="A22" s="3" t="s">
        <v>30</v>
      </c>
      <c r="C22" s="4" t="n">
        <v>36616</v>
      </c>
    </row>
    <row r="23" spans="1:3">
      <c r="A23" s="3" t="s">
        <v>33</v>
      </c>
    </row>
    <row r="24" spans="1:3">
      <c r="A24" s="3" t="s">
        <v>30</v>
      </c>
      <c r="C24" s="4" t="n">
        <v>537410</v>
      </c>
    </row>
    <row r="25" spans="1:3">
      <c r="A25" s="3" t="s">
        <v>34</v>
      </c>
    </row>
    <row r="26" spans="1:3">
      <c r="A26" s="3" t="s">
        <v>30</v>
      </c>
      <c r="C26" s="4" t="n">
        <v>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5" t="s">
        <v>176</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5" t="s">
        <v>178</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5" t="s">
        <v>50</v>
      </c>
    </row>
    <row r="4" spans="1:2">
      <c r="A4" s="3" t="s">
        <v>50</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5" t="s">
        <v>185</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5" t="s">
        <v>174</v>
      </c>
    </row>
    <row r="4" spans="1:2">
      <c r="A4" s="3" t="s">
        <v>188</v>
      </c>
      <c r="B4" s="3" t="s">
        <v>189</v>
      </c>
    </row>
    <row r="5" spans="1:2">
      <c r="A5" s="3" t="s">
        <v>190</v>
      </c>
      <c r="B5" s="3" t="s">
        <v>191</v>
      </c>
    </row>
    <row r="6" spans="1:2">
      <c r="A6" s="3" t="s">
        <v>192</v>
      </c>
      <c r="B6" s="3" t="s">
        <v>193</v>
      </c>
    </row>
    <row r="7" spans="1:2">
      <c r="A7" s="3" t="s">
        <v>194</v>
      </c>
      <c r="B7" s="3" t="s">
        <v>195</v>
      </c>
    </row>
    <row r="8" spans="1:2">
      <c r="A8" s="3" t="s">
        <v>196</v>
      </c>
      <c r="B8" s="3" t="s">
        <v>197</v>
      </c>
    </row>
    <row r="9" spans="1:2">
      <c r="A9" s="3" t="s">
        <v>198</v>
      </c>
      <c r="B9" s="3" t="s">
        <v>199</v>
      </c>
    </row>
    <row r="10" spans="1:2">
      <c r="A10" s="3" t="s">
        <v>185</v>
      </c>
      <c r="B10" s="3" t="s">
        <v>200</v>
      </c>
    </row>
    <row r="11" spans="1:2">
      <c r="A11" s="3" t="s">
        <v>101</v>
      </c>
      <c r="B11" s="3" t="s">
        <v>201</v>
      </c>
    </row>
    <row r="12" spans="1:2">
      <c r="A12" s="3" t="s">
        <v>202</v>
      </c>
      <c r="B12" s="3" t="s">
        <v>203</v>
      </c>
    </row>
    <row r="13" spans="1:2">
      <c r="A13" s="3" t="s">
        <v>204</v>
      </c>
      <c r="B13"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5" t="s">
        <v>174</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5" t="s">
        <v>176</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5" t="s">
        <v>50</v>
      </c>
    </row>
    <row r="4" spans="1:2">
      <c r="A4" s="3" t="s">
        <v>215</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v>
      </c>
      <c r="B1" s="2" t="s">
        <v>2</v>
      </c>
      <c r="C1" s="2" t="s">
        <v>36</v>
      </c>
    </row>
    <row r="2" spans="1:3">
      <c r="A2" s="5" t="s">
        <v>37</v>
      </c>
    </row>
    <row r="3" spans="1:3">
      <c r="A3" s="3" t="s">
        <v>38</v>
      </c>
      <c r="B3" s="6" t="n">
        <v>63821605</v>
      </c>
      <c r="C3" s="6" t="n">
        <v>64781045</v>
      </c>
    </row>
    <row r="4" spans="1:3">
      <c r="A4" s="3" t="s">
        <v>39</v>
      </c>
      <c r="B4" s="4" t="n">
        <v>8423371</v>
      </c>
      <c r="C4" s="4" t="n">
        <v>1999092</v>
      </c>
    </row>
    <row r="5" spans="1:3">
      <c r="A5" s="3" t="s">
        <v>40</v>
      </c>
      <c r="B5" s="4" t="n">
        <v>1788831</v>
      </c>
      <c r="C5" s="4" t="n">
        <v>1799060</v>
      </c>
    </row>
    <row r="6" spans="1:3">
      <c r="A6" s="3" t="s">
        <v>41</v>
      </c>
      <c r="B6" s="4" t="n">
        <v>312242</v>
      </c>
      <c r="C6" s="4" t="n">
        <v>194707</v>
      </c>
    </row>
    <row r="7" spans="1:3">
      <c r="A7" s="3" t="s">
        <v>42</v>
      </c>
      <c r="B7" s="4" t="n">
        <v>612728</v>
      </c>
      <c r="C7" s="4" t="n">
        <v>1499532</v>
      </c>
    </row>
    <row r="8" spans="1:3">
      <c r="A8" s="3" t="s">
        <v>43</v>
      </c>
      <c r="B8" s="4" t="n">
        <v>577579</v>
      </c>
      <c r="C8" s="4" t="n">
        <v>454526</v>
      </c>
    </row>
    <row r="9" spans="1:3">
      <c r="A9" s="3" t="s">
        <v>44</v>
      </c>
      <c r="B9" s="4" t="n">
        <v>75536356</v>
      </c>
      <c r="C9" s="4" t="n">
        <v>70727962</v>
      </c>
    </row>
    <row r="10" spans="1:3">
      <c r="A10" s="5" t="s">
        <v>45</v>
      </c>
    </row>
    <row r="11" spans="1:3">
      <c r="A11" s="3" t="s">
        <v>46</v>
      </c>
      <c r="B11" s="4" t="n">
        <v>39411733</v>
      </c>
      <c r="C11" s="4" t="n">
        <v>41078124</v>
      </c>
    </row>
    <row r="12" spans="1:3">
      <c r="A12" s="3" t="s">
        <v>47</v>
      </c>
      <c r="B12" s="4" t="n">
        <v>3283013</v>
      </c>
      <c r="C12" s="4" t="n">
        <v>2433769</v>
      </c>
    </row>
    <row r="13" spans="1:3">
      <c r="A13" s="3" t="s">
        <v>48</v>
      </c>
      <c r="B13" s="4" t="n">
        <v>1250566</v>
      </c>
      <c r="C13" s="4" t="n">
        <v>7503357</v>
      </c>
    </row>
    <row r="14" spans="1:3">
      <c r="A14" s="3" t="s">
        <v>49</v>
      </c>
      <c r="B14" s="4" t="n">
        <v>43945312</v>
      </c>
      <c r="C14" s="4" t="n">
        <v>51015250</v>
      </c>
    </row>
    <row r="15" spans="1:3">
      <c r="A15" s="5" t="s">
        <v>50</v>
      </c>
    </row>
    <row r="16" spans="1:3">
      <c r="A16" s="3" t="s">
        <v>51</v>
      </c>
      <c r="B16" s="4" t="n">
        <v>28079990</v>
      </c>
      <c r="C16" s="4" t="n">
        <v>15724108</v>
      </c>
    </row>
    <row r="17" spans="1:3">
      <c r="A17" s="3" t="s">
        <v>52</v>
      </c>
      <c r="B17" s="4" t="n">
        <v>-2060407</v>
      </c>
      <c r="C17" s="4" t="n">
        <v>-2368768</v>
      </c>
    </row>
    <row r="18" spans="1:3">
      <c r="A18" s="3" t="s">
        <v>53</v>
      </c>
      <c r="B18" s="4" t="n">
        <v>-1247863</v>
      </c>
      <c r="C18" s="4" t="n">
        <v>-527556</v>
      </c>
    </row>
    <row r="19" spans="1:3">
      <c r="A19" s="3" t="s">
        <v>54</v>
      </c>
      <c r="B19" s="4" t="n">
        <v>24806287</v>
      </c>
      <c r="C19" s="4" t="n">
        <v>12847494</v>
      </c>
    </row>
    <row r="20" spans="1:3">
      <c r="A20" s="3" t="s">
        <v>55</v>
      </c>
      <c r="B20" s="4" t="n">
        <v>6784757</v>
      </c>
      <c r="C20" s="4" t="n">
        <v>6865218</v>
      </c>
    </row>
    <row r="21" spans="1:3">
      <c r="A21" s="3" t="s">
        <v>56</v>
      </c>
      <c r="B21" s="4" t="n">
        <v>31591044</v>
      </c>
      <c r="C21" s="4" t="n">
        <v>19712712</v>
      </c>
    </row>
    <row r="22" spans="1:3">
      <c r="A22" s="3" t="s">
        <v>57</v>
      </c>
      <c r="B22" s="4" t="n">
        <v>75536356</v>
      </c>
      <c r="C22" s="4" t="n">
        <v>70727962</v>
      </c>
    </row>
    <row r="23" spans="1:3">
      <c r="A23" s="3" t="s">
        <v>29</v>
      </c>
    </row>
    <row r="24" spans="1:3">
      <c r="A24" s="5" t="s">
        <v>50</v>
      </c>
    </row>
    <row r="25" spans="1:3">
      <c r="A25" s="3" t="s">
        <v>58</v>
      </c>
      <c r="B25" s="4" t="n">
        <v>23721</v>
      </c>
      <c r="C25" s="4" t="n">
        <v>13649</v>
      </c>
    </row>
    <row r="26" spans="1:3">
      <c r="A26" s="3" t="s">
        <v>56</v>
      </c>
      <c r="B26" s="4" t="n">
        <v>23721</v>
      </c>
      <c r="C26" s="4" t="n">
        <v>13649</v>
      </c>
    </row>
    <row r="27" spans="1:3">
      <c r="A27" s="3" t="s">
        <v>31</v>
      </c>
    </row>
    <row r="28" spans="1:3">
      <c r="A28" s="5" t="s">
        <v>50</v>
      </c>
    </row>
    <row r="29" spans="1:3">
      <c r="A29" s="3" t="s">
        <v>58</v>
      </c>
      <c r="B29" s="4" t="n">
        <v>3886</v>
      </c>
      <c r="C29" s="4" t="n">
        <v>122</v>
      </c>
    </row>
    <row r="30" spans="1:3">
      <c r="A30" s="3" t="s">
        <v>56</v>
      </c>
      <c r="B30" s="4" t="n">
        <v>3886</v>
      </c>
      <c r="C30" s="4" t="n">
        <v>122</v>
      </c>
    </row>
    <row r="31" spans="1:3">
      <c r="A31" s="3" t="s">
        <v>32</v>
      </c>
    </row>
    <row r="32" spans="1:3">
      <c r="A32" s="5" t="s">
        <v>50</v>
      </c>
    </row>
    <row r="33" spans="1:3">
      <c r="A33" s="3" t="s">
        <v>58</v>
      </c>
      <c r="B33" s="4" t="n">
        <v>336</v>
      </c>
      <c r="C33" s="4" t="n">
        <v>5</v>
      </c>
    </row>
    <row r="34" spans="1:3">
      <c r="A34" s="3" t="s">
        <v>56</v>
      </c>
      <c r="B34" s="4" t="n">
        <v>336</v>
      </c>
      <c r="C34" s="4" t="n">
        <v>5</v>
      </c>
    </row>
    <row r="35" spans="1:3">
      <c r="A35" s="3" t="s">
        <v>33</v>
      </c>
    </row>
    <row r="36" spans="1:3">
      <c r="A36" s="5" t="s">
        <v>50</v>
      </c>
    </row>
    <row r="37" spans="1:3">
      <c r="A37" s="3" t="s">
        <v>58</v>
      </c>
      <c r="B37" s="4" t="n">
        <v>5374</v>
      </c>
      <c r="C37" s="4" t="n">
        <v>4684</v>
      </c>
    </row>
    <row r="38" spans="1:3">
      <c r="A38" s="3" t="s">
        <v>56</v>
      </c>
      <c r="B38" s="4" t="n">
        <v>5374</v>
      </c>
      <c r="C38" s="4" t="n">
        <v>4684</v>
      </c>
    </row>
    <row r="39" spans="1:3">
      <c r="A39" s="3" t="s">
        <v>34</v>
      </c>
    </row>
    <row r="40" spans="1:3">
      <c r="A40" s="5" t="s">
        <v>50</v>
      </c>
    </row>
    <row r="41" spans="1:3">
      <c r="A41" s="3" t="s">
        <v>58</v>
      </c>
      <c r="B41" s="4" t="n">
        <v>1250</v>
      </c>
      <c r="C41" s="4" t="n">
        <v>1250</v>
      </c>
    </row>
    <row r="42" spans="1:3">
      <c r="A42" s="3" t="s">
        <v>56</v>
      </c>
      <c r="B42" s="6" t="n">
        <v>1250</v>
      </c>
      <c r="C42" s="6" t="n">
        <v>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44"/>
    <col customWidth="1" max="6" min="6" width="24"/>
    <col customWidth="1" max="7" min="7" width="24"/>
    <col customWidth="1" max="8" min="8" width="24"/>
    <col customWidth="1" max="9" min="9" width="24"/>
    <col customWidth="1" max="10" min="10" width="24"/>
  </cols>
  <sheetData>
    <row r="1" spans="1:10">
      <c r="A1" s="1" t="s">
        <v>217</v>
      </c>
      <c r="B1" s="2" t="s">
        <v>218</v>
      </c>
      <c r="C1" s="2" t="s">
        <v>219</v>
      </c>
      <c r="D1" s="2" t="s">
        <v>220</v>
      </c>
      <c r="E1" s="2" t="s">
        <v>221</v>
      </c>
      <c r="F1" s="2" t="s">
        <v>222</v>
      </c>
      <c r="G1" s="2" t="s">
        <v>223</v>
      </c>
      <c r="H1" s="2" t="s">
        <v>224</v>
      </c>
      <c r="I1" s="2" t="s">
        <v>225</v>
      </c>
      <c r="J1" s="2" t="s">
        <v>226</v>
      </c>
    </row>
    <row r="2" spans="1:10">
      <c r="A2" s="5" t="s">
        <v>227</v>
      </c>
    </row>
    <row r="3" spans="1:10">
      <c r="A3" s="3" t="s">
        <v>228</v>
      </c>
      <c r="E3" s="4" t="n">
        <v>3</v>
      </c>
    </row>
    <row r="4" spans="1:10">
      <c r="A4" s="3" t="s">
        <v>229</v>
      </c>
      <c r="E4" s="4" t="n">
        <v>3</v>
      </c>
    </row>
    <row r="5" spans="1:10">
      <c r="A5" s="3" t="s">
        <v>230</v>
      </c>
      <c r="E5" s="4" t="n">
        <v>346</v>
      </c>
    </row>
    <row r="6" spans="1:10">
      <c r="A6" s="3" t="s">
        <v>231</v>
      </c>
    </row>
    <row r="7" spans="1:10">
      <c r="A7" s="5" t="s">
        <v>227</v>
      </c>
    </row>
    <row r="8" spans="1:10">
      <c r="A8" s="3" t="s">
        <v>232</v>
      </c>
      <c r="E8" s="6" t="n">
        <v>15325017</v>
      </c>
    </row>
    <row r="9" spans="1:10">
      <c r="A9" s="3" t="s">
        <v>233</v>
      </c>
      <c r="C9" s="6" t="n">
        <v>550000000</v>
      </c>
    </row>
    <row r="10" spans="1:10">
      <c r="A10" s="3" t="s">
        <v>234</v>
      </c>
      <c r="C10" s="6" t="n">
        <v>500000000</v>
      </c>
    </row>
    <row r="11" spans="1:10">
      <c r="A11" s="3" t="s">
        <v>235</v>
      </c>
      <c r="B11" s="6" t="n">
        <v>50000000</v>
      </c>
    </row>
    <row r="12" spans="1:10">
      <c r="A12" s="3" t="s">
        <v>236</v>
      </c>
    </row>
    <row r="13" spans="1:10">
      <c r="A13" s="5" t="s">
        <v>227</v>
      </c>
    </row>
    <row r="14" spans="1:10">
      <c r="A14" s="3" t="s">
        <v>237</v>
      </c>
      <c r="D14" s="6" t="n">
        <v>50</v>
      </c>
    </row>
    <row r="15" spans="1:10">
      <c r="A15" s="3" t="s">
        <v>33</v>
      </c>
    </row>
    <row r="16" spans="1:10">
      <c r="A16" s="5" t="s">
        <v>227</v>
      </c>
    </row>
    <row r="17" spans="1:10">
      <c r="A17" s="3" t="s">
        <v>67</v>
      </c>
      <c r="E17" s="7" t="n">
        <v>0.01</v>
      </c>
      <c r="H17" s="7" t="n">
        <v>0.01</v>
      </c>
    </row>
    <row r="18" spans="1:10">
      <c r="A18" s="3" t="s">
        <v>238</v>
      </c>
    </row>
    <row r="19" spans="1:10">
      <c r="A19" s="5" t="s">
        <v>227</v>
      </c>
    </row>
    <row r="20" spans="1:10">
      <c r="A20" s="3" t="s">
        <v>239</v>
      </c>
      <c r="G20" s="7" t="n">
        <v>3.97</v>
      </c>
      <c r="J20" s="6" t="n">
        <v>0</v>
      </c>
    </row>
    <row r="21" spans="1:10">
      <c r="A21" s="3" t="s">
        <v>240</v>
      </c>
    </row>
    <row r="22" spans="1:10">
      <c r="A22" s="5" t="s">
        <v>227</v>
      </c>
    </row>
    <row r="23" spans="1:10">
      <c r="A23" s="3" t="s">
        <v>241</v>
      </c>
      <c r="D23" s="4" t="n">
        <v>1</v>
      </c>
    </row>
    <row r="24" spans="1:10">
      <c r="A24" s="3" t="s">
        <v>67</v>
      </c>
      <c r="D24" s="7" t="n">
        <v>0.01</v>
      </c>
    </row>
    <row r="25" spans="1:10">
      <c r="A25" s="3" t="s">
        <v>232</v>
      </c>
      <c r="D25" s="6" t="n">
        <v>2954095</v>
      </c>
      <c r="E25" s="6" t="n">
        <v>2190000</v>
      </c>
    </row>
    <row r="26" spans="1:10">
      <c r="A26" s="3" t="s">
        <v>242</v>
      </c>
      <c r="D26" s="4" t="n">
        <v>782705</v>
      </c>
    </row>
    <row r="27" spans="1:10">
      <c r="A27" s="3" t="s">
        <v>243</v>
      </c>
      <c r="D27" s="4" t="n">
        <v>275794</v>
      </c>
    </row>
    <row r="28" spans="1:10">
      <c r="A28" s="3" t="s">
        <v>244</v>
      </c>
      <c r="D28" s="4" t="n">
        <v>1083912</v>
      </c>
    </row>
    <row r="29" spans="1:10">
      <c r="A29" s="3" t="s">
        <v>34</v>
      </c>
    </row>
    <row r="30" spans="1:10">
      <c r="A30" s="5" t="s">
        <v>227</v>
      </c>
    </row>
    <row r="31" spans="1:10">
      <c r="A31" s="3" t="s">
        <v>67</v>
      </c>
      <c r="E31" s="7" t="n">
        <v>0.01</v>
      </c>
      <c r="H31" s="8" t="n">
        <v>0.01</v>
      </c>
    </row>
    <row r="32" spans="1:10">
      <c r="A32" s="3" t="s">
        <v>245</v>
      </c>
    </row>
    <row r="33" spans="1:10">
      <c r="A33" s="5" t="s">
        <v>227</v>
      </c>
    </row>
    <row r="34" spans="1:10">
      <c r="A34" s="3" t="s">
        <v>246</v>
      </c>
      <c r="G34" s="4" t="n">
        <v>0</v>
      </c>
      <c r="J34" s="4" t="n">
        <v>0</v>
      </c>
    </row>
    <row r="35" spans="1:10">
      <c r="A35" s="3" t="s">
        <v>247</v>
      </c>
    </row>
    <row r="36" spans="1:10">
      <c r="A36" s="5" t="s">
        <v>227</v>
      </c>
    </row>
    <row r="37" spans="1:10">
      <c r="A37" s="3" t="s">
        <v>232</v>
      </c>
      <c r="D37" s="6" t="n">
        <v>15582755</v>
      </c>
    </row>
    <row r="38" spans="1:10">
      <c r="A38" s="3" t="s">
        <v>29</v>
      </c>
    </row>
    <row r="39" spans="1:10">
      <c r="A39" s="5" t="s">
        <v>227</v>
      </c>
    </row>
    <row r="40" spans="1:10">
      <c r="A40" s="3" t="s">
        <v>67</v>
      </c>
      <c r="E40" s="8" t="n">
        <v>0.01</v>
      </c>
      <c r="H40" s="8" t="n">
        <v>0.01</v>
      </c>
    </row>
    <row r="41" spans="1:10">
      <c r="A41" s="3" t="s">
        <v>246</v>
      </c>
      <c r="E41" s="8" t="n">
        <v>9.25</v>
      </c>
      <c r="F41" s="6" t="n">
        <v>10</v>
      </c>
    </row>
    <row r="42" spans="1:10">
      <c r="A42" s="3" t="s">
        <v>248</v>
      </c>
    </row>
    <row r="43" spans="1:10">
      <c r="A43" s="5" t="s">
        <v>227</v>
      </c>
    </row>
    <row r="44" spans="1:10">
      <c r="A44" s="3" t="s">
        <v>249</v>
      </c>
      <c r="B44" s="7" t="n">
        <v>9.5</v>
      </c>
    </row>
    <row r="45" spans="1:10">
      <c r="A45" s="3" t="s">
        <v>250</v>
      </c>
      <c r="B45" s="6" t="n">
        <v>12527</v>
      </c>
    </row>
    <row r="46" spans="1:10">
      <c r="A46" s="3" t="s">
        <v>251</v>
      </c>
    </row>
    <row r="47" spans="1:10">
      <c r="A47" s="5" t="s">
        <v>227</v>
      </c>
    </row>
    <row r="48" spans="1:10">
      <c r="A48" s="3" t="s">
        <v>249</v>
      </c>
      <c r="B48" s="6" t="n">
        <v>10</v>
      </c>
    </row>
    <row r="49" spans="1:10">
      <c r="A49" s="3" t="s">
        <v>246</v>
      </c>
      <c r="J49" s="4" t="n">
        <v>10</v>
      </c>
    </row>
    <row r="50" spans="1:10">
      <c r="A50" s="3" t="s">
        <v>239</v>
      </c>
      <c r="G50" s="4" t="n">
        <v>10</v>
      </c>
    </row>
    <row r="51" spans="1:10">
      <c r="A51" s="3" t="s">
        <v>252</v>
      </c>
    </row>
    <row r="52" spans="1:10">
      <c r="A52" s="5" t="s">
        <v>227</v>
      </c>
    </row>
    <row r="53" spans="1:10">
      <c r="A53" s="3" t="s">
        <v>241</v>
      </c>
      <c r="D53" s="4" t="n">
        <v>4</v>
      </c>
    </row>
    <row r="54" spans="1:10">
      <c r="A54" s="3" t="s">
        <v>253</v>
      </c>
      <c r="D54" s="6" t="n">
        <v>150000000</v>
      </c>
    </row>
    <row r="55" spans="1:10">
      <c r="A55" s="3" t="s">
        <v>67</v>
      </c>
      <c r="D55" s="7" t="n">
        <v>0.01</v>
      </c>
    </row>
    <row r="56" spans="1:10">
      <c r="A56" s="3" t="s">
        <v>246</v>
      </c>
      <c r="D56" s="6" t="n">
        <v>10</v>
      </c>
    </row>
    <row r="57" spans="1:10">
      <c r="A57" s="3" t="s">
        <v>31</v>
      </c>
    </row>
    <row r="58" spans="1:10">
      <c r="A58" s="5" t="s">
        <v>227</v>
      </c>
    </row>
    <row r="59" spans="1:10">
      <c r="A59" s="3" t="s">
        <v>67</v>
      </c>
      <c r="E59" s="8" t="n">
        <v>0.01</v>
      </c>
      <c r="H59" s="8" t="n">
        <v>0.01</v>
      </c>
    </row>
    <row r="60" spans="1:10">
      <c r="A60" s="3" t="s">
        <v>246</v>
      </c>
      <c r="E60" s="4" t="n">
        <v>10</v>
      </c>
    </row>
    <row r="61" spans="1:10">
      <c r="A61" s="3" t="s">
        <v>254</v>
      </c>
    </row>
    <row r="62" spans="1:10">
      <c r="A62" s="5" t="s">
        <v>227</v>
      </c>
    </row>
    <row r="63" spans="1:10">
      <c r="A63" s="3" t="s">
        <v>249</v>
      </c>
      <c r="B63" s="7" t="n">
        <v>9.5</v>
      </c>
    </row>
    <row r="64" spans="1:10">
      <c r="A64" s="3" t="s">
        <v>250</v>
      </c>
      <c r="B64" s="6" t="n">
        <v>11986</v>
      </c>
    </row>
    <row r="65" spans="1:10">
      <c r="A65" s="3" t="s">
        <v>255</v>
      </c>
    </row>
    <row r="66" spans="1:10">
      <c r="A66" s="5" t="s">
        <v>227</v>
      </c>
    </row>
    <row r="67" spans="1:10">
      <c r="A67" s="3" t="s">
        <v>249</v>
      </c>
      <c r="B67" s="7" t="n">
        <v>9.5</v>
      </c>
      <c r="I67" s="7" t="n">
        <v>9.300000000000001</v>
      </c>
    </row>
    <row r="68" spans="1:10">
      <c r="A68" s="3" t="s">
        <v>246</v>
      </c>
      <c r="J68" s="4" t="n">
        <v>10</v>
      </c>
    </row>
    <row r="69" spans="1:10">
      <c r="A69" s="3" t="s">
        <v>239</v>
      </c>
      <c r="G69" s="4" t="n">
        <v>10</v>
      </c>
    </row>
    <row r="70" spans="1:10">
      <c r="A70" s="3" t="s">
        <v>256</v>
      </c>
    </row>
    <row r="71" spans="1:10">
      <c r="A71" s="5" t="s">
        <v>227</v>
      </c>
    </row>
    <row r="72" spans="1:10">
      <c r="A72" s="3" t="s">
        <v>249</v>
      </c>
      <c r="I72" s="7" t="n">
        <v>9.5</v>
      </c>
    </row>
    <row r="73" spans="1:10">
      <c r="A73" s="3" t="s">
        <v>32</v>
      </c>
    </row>
    <row r="74" spans="1:10">
      <c r="A74" s="5" t="s">
        <v>227</v>
      </c>
    </row>
    <row r="75" spans="1:10">
      <c r="A75" s="3" t="s">
        <v>67</v>
      </c>
      <c r="E75" s="8" t="n">
        <v>0.01</v>
      </c>
      <c r="H75" s="7" t="n">
        <v>0.01</v>
      </c>
    </row>
    <row r="76" spans="1:10">
      <c r="A76" s="3" t="s">
        <v>246</v>
      </c>
      <c r="E76" s="6" t="n">
        <v>10</v>
      </c>
    </row>
    <row r="77" spans="1:10">
      <c r="A77" s="3" t="s">
        <v>257</v>
      </c>
    </row>
    <row r="78" spans="1:10">
      <c r="A78" s="5" t="s">
        <v>227</v>
      </c>
    </row>
    <row r="79" spans="1:10">
      <c r="A79" s="3" t="s">
        <v>249</v>
      </c>
      <c r="B79" s="7" t="n">
        <v>9.5</v>
      </c>
    </row>
    <row r="80" spans="1:10">
      <c r="A80" s="3" t="s">
        <v>250</v>
      </c>
      <c r="B80" s="6" t="n">
        <v>112</v>
      </c>
    </row>
    <row r="81" spans="1:10">
      <c r="A81" s="3" t="s">
        <v>258</v>
      </c>
    </row>
    <row r="82" spans="1:10">
      <c r="A82" s="5" t="s">
        <v>227</v>
      </c>
    </row>
    <row r="83" spans="1:10">
      <c r="A83" s="3" t="s">
        <v>249</v>
      </c>
      <c r="B83" s="6" t="n">
        <v>10</v>
      </c>
    </row>
    <row r="84" spans="1:10">
      <c r="A84" s="3" t="s">
        <v>246</v>
      </c>
      <c r="J84" s="6" t="n">
        <v>10</v>
      </c>
    </row>
    <row r="85" spans="1:10">
      <c r="A85" s="3" t="s">
        <v>239</v>
      </c>
      <c r="G85"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1</v>
      </c>
      <c r="D1" s="2" t="s">
        <v>1</v>
      </c>
    </row>
    <row r="2" spans="1:5">
      <c r="B2" s="2" t="s">
        <v>2</v>
      </c>
      <c r="C2" s="2" t="s">
        <v>62</v>
      </c>
      <c r="D2" s="2" t="s">
        <v>2</v>
      </c>
      <c r="E2" s="2" t="s">
        <v>62</v>
      </c>
    </row>
    <row r="3" spans="1:5">
      <c r="A3" s="5" t="s">
        <v>260</v>
      </c>
    </row>
    <row r="4" spans="1:5">
      <c r="A4" s="3" t="s">
        <v>261</v>
      </c>
      <c r="B4" s="6" t="n">
        <v>505148</v>
      </c>
      <c r="C4" s="6" t="n">
        <v>-531281</v>
      </c>
      <c r="D4" s="6" t="n">
        <v>-823740</v>
      </c>
      <c r="E4" s="6" t="n">
        <v>-1583329</v>
      </c>
    </row>
    <row r="5" spans="1:5">
      <c r="A5" s="3" t="s">
        <v>88</v>
      </c>
      <c r="B5" s="4" t="n">
        <v>970167</v>
      </c>
      <c r="C5" s="4" t="n">
        <v>-300472</v>
      </c>
      <c r="D5" s="4" t="n">
        <v>308361</v>
      </c>
      <c r="E5" s="4" t="n">
        <v>-1016606</v>
      </c>
    </row>
    <row r="6" spans="1:5">
      <c r="A6" s="3" t="s">
        <v>29</v>
      </c>
    </row>
    <row r="7" spans="1:5">
      <c r="A7" s="5" t="s">
        <v>260</v>
      </c>
    </row>
    <row r="8" spans="1:5">
      <c r="A8" s="3" t="s">
        <v>261</v>
      </c>
      <c r="B8" s="4" t="n">
        <v>345553</v>
      </c>
      <c r="C8" s="4" t="n">
        <v>-389508</v>
      </c>
      <c r="D8" s="4" t="n">
        <v>-574376</v>
      </c>
      <c r="E8" s="4" t="n">
        <v>-1101662</v>
      </c>
    </row>
    <row r="9" spans="1:5">
      <c r="A9" s="3" t="s">
        <v>262</v>
      </c>
      <c r="B9" s="4" t="n">
        <v>331039</v>
      </c>
      <c r="C9" s="4" t="n">
        <v>183082</v>
      </c>
      <c r="D9" s="4" t="n">
        <v>828495</v>
      </c>
      <c r="E9" s="4" t="n">
        <v>433362</v>
      </c>
    </row>
    <row r="10" spans="1:5">
      <c r="A10" s="3" t="s">
        <v>88</v>
      </c>
      <c r="B10" s="6" t="n">
        <v>676592</v>
      </c>
      <c r="C10" s="6" t="n">
        <v>-206426</v>
      </c>
      <c r="D10" s="6" t="n">
        <v>254119</v>
      </c>
      <c r="E10" s="6" t="n">
        <v>-668300</v>
      </c>
    </row>
    <row r="11" spans="1:5">
      <c r="A11" s="3" t="s">
        <v>91</v>
      </c>
      <c r="B11" s="7" t="n">
        <v>0.31</v>
      </c>
      <c r="C11" s="7" t="n">
        <v>-0.17</v>
      </c>
      <c r="D11" s="7" t="n">
        <v>0.14</v>
      </c>
      <c r="E11" s="7" t="n">
        <v>-0.6899999999999999</v>
      </c>
    </row>
    <row r="12" spans="1:5">
      <c r="A12" s="3" t="s">
        <v>263</v>
      </c>
      <c r="B12" s="4" t="n">
        <v>2188750</v>
      </c>
      <c r="C12" s="4" t="n">
        <v>1210468</v>
      </c>
      <c r="D12" s="4" t="n">
        <v>1846052</v>
      </c>
      <c r="E12" s="4" t="n">
        <v>965580</v>
      </c>
    </row>
    <row r="13" spans="1:5">
      <c r="A13" s="3" t="s">
        <v>31</v>
      </c>
    </row>
    <row r="14" spans="1:5">
      <c r="A14" s="5" t="s">
        <v>260</v>
      </c>
    </row>
    <row r="15" spans="1:5">
      <c r="A15" s="3" t="s">
        <v>261</v>
      </c>
      <c r="B15" s="6" t="n">
        <v>53076</v>
      </c>
      <c r="C15" s="6" t="n">
        <v>-4</v>
      </c>
      <c r="D15" s="6" t="n">
        <v>-54138</v>
      </c>
      <c r="E15" s="6" t="n">
        <v>-9</v>
      </c>
    </row>
    <row r="16" spans="1:5">
      <c r="A16" s="3" t="s">
        <v>262</v>
      </c>
      <c r="B16" s="4" t="n">
        <v>50849</v>
      </c>
      <c r="C16" s="4" t="n">
        <v>2</v>
      </c>
      <c r="D16" s="4" t="n">
        <v>78107</v>
      </c>
      <c r="E16" s="4" t="n">
        <v>4</v>
      </c>
    </row>
    <row r="17" spans="1:5">
      <c r="A17" s="3" t="s">
        <v>88</v>
      </c>
      <c r="B17" s="6" t="n">
        <v>103925</v>
      </c>
      <c r="C17" s="6" t="n">
        <v>-2</v>
      </c>
      <c r="D17" s="6" t="n">
        <v>23969</v>
      </c>
      <c r="E17" s="6" t="n">
        <v>-5</v>
      </c>
    </row>
    <row r="18" spans="1:5">
      <c r="A18" s="3" t="s">
        <v>91</v>
      </c>
      <c r="B18" s="7" t="n">
        <v>0.31</v>
      </c>
      <c r="C18" s="7" t="n">
        <v>-0.17</v>
      </c>
      <c r="D18" s="7" t="n">
        <v>0.14</v>
      </c>
      <c r="E18" s="7" t="n">
        <v>-0.6899999999999999</v>
      </c>
    </row>
    <row r="19" spans="1:5">
      <c r="A19" s="3" t="s">
        <v>263</v>
      </c>
      <c r="B19" s="4" t="n">
        <v>336183</v>
      </c>
      <c r="C19" s="4" t="n">
        <v>10</v>
      </c>
      <c r="D19" s="4" t="n">
        <v>174002</v>
      </c>
      <c r="E19" s="4" t="n">
        <v>8</v>
      </c>
    </row>
    <row r="20" spans="1:5">
      <c r="A20" s="3" t="s">
        <v>32</v>
      </c>
    </row>
    <row r="21" spans="1:5">
      <c r="A21" s="5" t="s">
        <v>260</v>
      </c>
    </row>
    <row r="22" spans="1:5">
      <c r="A22" s="3" t="s">
        <v>261</v>
      </c>
      <c r="B22" s="6" t="n">
        <v>1939</v>
      </c>
      <c r="C22" s="6" t="n">
        <v>-4</v>
      </c>
      <c r="D22" s="6" t="n">
        <v>-1708</v>
      </c>
      <c r="E22" s="6" t="n">
        <v>-9</v>
      </c>
    </row>
    <row r="23" spans="1:5">
      <c r="A23" s="3" t="s">
        <v>262</v>
      </c>
      <c r="B23" s="4" t="n">
        <v>1857</v>
      </c>
      <c r="C23" s="4" t="n">
        <v>2</v>
      </c>
      <c r="D23" s="4" t="n">
        <v>2475</v>
      </c>
      <c r="E23" s="4" t="n">
        <v>4</v>
      </c>
    </row>
    <row r="24" spans="1:5">
      <c r="A24" s="3" t="s">
        <v>88</v>
      </c>
      <c r="B24" s="6" t="n">
        <v>3796</v>
      </c>
      <c r="C24" s="6" t="n">
        <v>-2</v>
      </c>
      <c r="D24" s="6" t="n">
        <v>767</v>
      </c>
      <c r="E24" s="6" t="n">
        <v>-5</v>
      </c>
    </row>
    <row r="25" spans="1:5">
      <c r="A25" s="3" t="s">
        <v>91</v>
      </c>
      <c r="B25" s="7" t="n">
        <v>0.31</v>
      </c>
      <c r="C25" s="7" t="n">
        <v>-0.17</v>
      </c>
      <c r="D25" s="7" t="n">
        <v>0.14</v>
      </c>
      <c r="E25" s="7" t="n">
        <v>-0.6899999999999999</v>
      </c>
    </row>
    <row r="26" spans="1:5">
      <c r="A26" s="3" t="s">
        <v>263</v>
      </c>
      <c r="B26" s="4" t="n">
        <v>12280</v>
      </c>
      <c r="C26" s="4" t="n">
        <v>10</v>
      </c>
      <c r="D26" s="4" t="n">
        <v>5489</v>
      </c>
      <c r="E26" s="4" t="n">
        <v>8</v>
      </c>
    </row>
    <row r="27" spans="1:5">
      <c r="A27" s="3" t="s">
        <v>33</v>
      </c>
    </row>
    <row r="28" spans="1:5">
      <c r="A28" s="5" t="s">
        <v>260</v>
      </c>
    </row>
    <row r="29" spans="1:5">
      <c r="A29" s="3" t="s">
        <v>261</v>
      </c>
      <c r="B29" s="6" t="n">
        <v>84845</v>
      </c>
      <c r="C29" s="6" t="n">
        <v>-101542</v>
      </c>
      <c r="D29" s="6" t="n">
        <v>-154626</v>
      </c>
      <c r="E29" s="6" t="n">
        <v>-339032</v>
      </c>
    </row>
    <row r="30" spans="1:5">
      <c r="A30" s="3" t="s">
        <v>262</v>
      </c>
      <c r="B30" s="4" t="n">
        <v>81274</v>
      </c>
      <c r="C30" s="4" t="n">
        <v>47723</v>
      </c>
      <c r="D30" s="4" t="n">
        <v>223024</v>
      </c>
      <c r="E30" s="4" t="n">
        <v>133353</v>
      </c>
    </row>
    <row r="31" spans="1:5">
      <c r="A31" s="3" t="s">
        <v>88</v>
      </c>
      <c r="B31" s="6" t="n">
        <v>166119</v>
      </c>
      <c r="C31" s="6" t="n">
        <v>-53819</v>
      </c>
      <c r="D31" s="6" t="n">
        <v>68398</v>
      </c>
      <c r="E31" s="6" t="n">
        <v>-205679</v>
      </c>
    </row>
    <row r="32" spans="1:5">
      <c r="A32" s="3" t="s">
        <v>91</v>
      </c>
      <c r="B32" s="7" t="n">
        <v>0.31</v>
      </c>
      <c r="C32" s="7" t="n">
        <v>-0.17</v>
      </c>
      <c r="D32" s="7" t="n">
        <v>0.14</v>
      </c>
      <c r="E32" s="7" t="n">
        <v>-0.6899999999999999</v>
      </c>
    </row>
    <row r="33" spans="1:5">
      <c r="A33" s="3" t="s">
        <v>263</v>
      </c>
      <c r="B33" s="4" t="n">
        <v>537410</v>
      </c>
      <c r="C33" s="4" t="n">
        <v>315562</v>
      </c>
      <c r="D33" s="4" t="n">
        <v>496970</v>
      </c>
      <c r="E33" s="4" t="n">
        <v>297153</v>
      </c>
    </row>
    <row r="34" spans="1:5">
      <c r="A34" s="3" t="s">
        <v>34</v>
      </c>
    </row>
    <row r="35" spans="1:5">
      <c r="A35" s="5" t="s">
        <v>260</v>
      </c>
    </row>
    <row r="36" spans="1:5">
      <c r="A36" s="3" t="s">
        <v>261</v>
      </c>
      <c r="B36" s="6" t="n">
        <v>19735</v>
      </c>
      <c r="C36" s="6" t="n">
        <v>-40223</v>
      </c>
      <c r="D36" s="6" t="n">
        <v>-38892</v>
      </c>
      <c r="E36" s="6" t="n">
        <v>-142617</v>
      </c>
    </row>
    <row r="37" spans="1:5">
      <c r="A37" s="3" t="s">
        <v>88</v>
      </c>
      <c r="B37" s="6" t="n">
        <v>19735</v>
      </c>
      <c r="C37" s="6" t="n">
        <v>-40223</v>
      </c>
      <c r="D37" s="6" t="n">
        <v>-38892</v>
      </c>
      <c r="E37" s="6" t="n">
        <v>-142617</v>
      </c>
    </row>
    <row r="38" spans="1:5">
      <c r="A38" s="3" t="s">
        <v>91</v>
      </c>
      <c r="B38" s="7" t="n">
        <v>0.16</v>
      </c>
      <c r="C38" s="7" t="n">
        <v>-0.32</v>
      </c>
      <c r="D38" s="7" t="n">
        <v>-0.31</v>
      </c>
      <c r="E38" s="7" t="n">
        <v>-1.14</v>
      </c>
    </row>
    <row r="39" spans="1:5">
      <c r="A39" s="3" t="s">
        <v>263</v>
      </c>
      <c r="B39" s="4" t="n">
        <v>125000</v>
      </c>
      <c r="C39" s="4" t="n">
        <v>125000</v>
      </c>
      <c r="D39" s="4" t="n">
        <v>125000</v>
      </c>
      <c r="E39" s="4" t="n">
        <v>12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6</v>
      </c>
    </row>
    <row r="3" spans="1:3">
      <c r="A3" s="5" t="s">
        <v>265</v>
      </c>
    </row>
    <row r="4" spans="1:3">
      <c r="A4" s="3" t="s">
        <v>266</v>
      </c>
      <c r="B4" s="6" t="n">
        <v>39411733</v>
      </c>
      <c r="C4" s="6" t="n">
        <v>41078124</v>
      </c>
    </row>
    <row r="5" spans="1:3">
      <c r="A5" s="3" t="s">
        <v>267</v>
      </c>
    </row>
    <row r="6" spans="1:3">
      <c r="A6" s="5" t="s">
        <v>265</v>
      </c>
    </row>
    <row r="7" spans="1:3">
      <c r="A7" s="3" t="s">
        <v>268</v>
      </c>
      <c r="B7" s="4" t="n">
        <v>542864</v>
      </c>
    </row>
    <row r="8" spans="1:3">
      <c r="A8" s="3" t="s">
        <v>269</v>
      </c>
      <c r="B8" s="4" t="n">
        <v>1226962</v>
      </c>
    </row>
    <row r="9" spans="1:3">
      <c r="A9" s="3" t="s">
        <v>270</v>
      </c>
      <c r="B9" s="4" t="n">
        <v>19005</v>
      </c>
    </row>
    <row r="10" spans="1:3">
      <c r="A10" s="3" t="s">
        <v>271</v>
      </c>
      <c r="B10" s="4" t="n">
        <v>40723058</v>
      </c>
    </row>
    <row r="11" spans="1:3">
      <c r="A11" s="3" t="s">
        <v>266</v>
      </c>
      <c r="B11" s="6" t="n">
        <v>39548322</v>
      </c>
    </row>
    <row r="12" spans="1:3">
      <c r="A12" s="3" t="s">
        <v>272</v>
      </c>
      <c r="B12" s="3" t="s">
        <v>273</v>
      </c>
    </row>
    <row r="13" spans="1:3">
      <c r="A13" s="3" t="s">
        <v>274</v>
      </c>
    </row>
    <row r="14" spans="1:3">
      <c r="A14" s="5" t="s">
        <v>265</v>
      </c>
    </row>
    <row r="15" spans="1:3">
      <c r="A15" s="3" t="s">
        <v>275</v>
      </c>
      <c r="B15" s="4" t="n">
        <v>2250</v>
      </c>
    </row>
    <row r="16" spans="1:3">
      <c r="A16" s="3" t="s">
        <v>276</v>
      </c>
    </row>
    <row r="17" spans="1:3">
      <c r="A17" s="5" t="s">
        <v>265</v>
      </c>
    </row>
    <row r="18" spans="1:3">
      <c r="A18" s="3" t="s">
        <v>277</v>
      </c>
      <c r="B18" s="3" t="s">
        <v>278</v>
      </c>
    </row>
    <row r="19" spans="1:3">
      <c r="A19" s="3" t="s">
        <v>279</v>
      </c>
      <c r="B19" s="6" t="n">
        <v>38952599</v>
      </c>
    </row>
    <row r="20" spans="1:3">
      <c r="A20" s="3" t="s">
        <v>280</v>
      </c>
      <c r="B20" s="6" t="n">
        <v>260590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281</v>
      </c>
      <c r="B1" s="2" t="s">
        <v>1</v>
      </c>
    </row>
    <row r="2" spans="1:3">
      <c r="B2" s="2" t="s">
        <v>282</v>
      </c>
    </row>
    <row r="3" spans="1:3">
      <c r="A3" s="5" t="s">
        <v>283</v>
      </c>
    </row>
    <row r="4" spans="1:3">
      <c r="A4" s="3" t="s">
        <v>284</v>
      </c>
      <c r="B4" s="6" t="n">
        <v>17836000</v>
      </c>
    </row>
    <row r="5" spans="1:3">
      <c r="A5" s="3" t="s">
        <v>285</v>
      </c>
    </row>
    <row r="6" spans="1:3">
      <c r="A6" s="5" t="s">
        <v>283</v>
      </c>
    </row>
    <row r="7" spans="1:3">
      <c r="A7" s="3" t="s">
        <v>286</v>
      </c>
      <c r="B7" s="3" t="s">
        <v>287</v>
      </c>
      <c r="C7" s="3" t="s">
        <v>288</v>
      </c>
    </row>
    <row r="8" spans="1:3">
      <c r="A8" s="3" t="s">
        <v>289</v>
      </c>
      <c r="B8" s="3" t="s">
        <v>290</v>
      </c>
    </row>
    <row r="9" spans="1:3">
      <c r="A9" s="3" t="s">
        <v>291</v>
      </c>
      <c r="B9" s="3" t="s">
        <v>278</v>
      </c>
    </row>
    <row r="10" spans="1:3">
      <c r="A10" s="3" t="s">
        <v>292</v>
      </c>
      <c r="B10" s="6" t="n">
        <v>18000000</v>
      </c>
      <c r="C10" s="3" t="s">
        <v>293</v>
      </c>
    </row>
    <row r="11" spans="1:3">
      <c r="A11" s="3" t="s">
        <v>294</v>
      </c>
      <c r="B11" s="4" t="n">
        <v>120</v>
      </c>
    </row>
    <row r="12" spans="1:3">
      <c r="A12" s="3" t="s">
        <v>284</v>
      </c>
      <c r="B12" s="6" t="n">
        <v>11268000</v>
      </c>
    </row>
    <row r="13" spans="1:3">
      <c r="A13" s="3" t="s">
        <v>295</v>
      </c>
    </row>
    <row r="14" spans="1:3">
      <c r="A14" s="5" t="s">
        <v>283</v>
      </c>
    </row>
    <row r="15" spans="1:3">
      <c r="A15" s="3" t="s">
        <v>286</v>
      </c>
      <c r="B15" s="3" t="s">
        <v>296</v>
      </c>
      <c r="C15" s="3" t="s">
        <v>288</v>
      </c>
    </row>
    <row r="16" spans="1:3">
      <c r="A16" s="3" t="s">
        <v>289</v>
      </c>
      <c r="B16" s="3" t="s">
        <v>297</v>
      </c>
    </row>
    <row r="17" spans="1:3">
      <c r="A17" s="3" t="s">
        <v>291</v>
      </c>
      <c r="B17" s="3" t="s">
        <v>278</v>
      </c>
    </row>
    <row r="18" spans="1:3">
      <c r="A18" s="3" t="s">
        <v>292</v>
      </c>
      <c r="B18" s="6" t="n">
        <v>20500000</v>
      </c>
      <c r="C18" s="3" t="s">
        <v>293</v>
      </c>
    </row>
    <row r="19" spans="1:3">
      <c r="A19" s="3" t="s">
        <v>294</v>
      </c>
      <c r="B19" s="4" t="n">
        <v>119</v>
      </c>
    </row>
    <row r="20" spans="1:3">
      <c r="A20" s="3" t="s">
        <v>284</v>
      </c>
      <c r="B20" s="6" t="n">
        <v>13325000</v>
      </c>
    </row>
    <row r="21" spans="1:3">
      <c r="A21" s="3" t="s">
        <v>298</v>
      </c>
    </row>
    <row r="22" spans="1:3">
      <c r="A22" s="5" t="s">
        <v>283</v>
      </c>
    </row>
    <row r="23" spans="1:3">
      <c r="A23" s="3" t="s">
        <v>286</v>
      </c>
      <c r="B23" s="3" t="s">
        <v>299</v>
      </c>
    </row>
    <row r="24" spans="1:3">
      <c r="A24" s="3" t="s">
        <v>289</v>
      </c>
      <c r="B24" s="3" t="s">
        <v>300</v>
      </c>
    </row>
    <row r="25" spans="1:3">
      <c r="A25" s="3" t="s">
        <v>291</v>
      </c>
      <c r="B25" s="3" t="s">
        <v>301</v>
      </c>
    </row>
    <row r="26" spans="1:3">
      <c r="A26" s="3" t="s">
        <v>292</v>
      </c>
      <c r="B26" s="6" t="n">
        <v>26050000</v>
      </c>
      <c r="C26" s="3" t="s">
        <v>293</v>
      </c>
    </row>
    <row r="27" spans="1:3">
      <c r="A27" s="3" t="s">
        <v>294</v>
      </c>
      <c r="B27" s="4" t="n">
        <v>107</v>
      </c>
    </row>
    <row r="28" spans="1:3">
      <c r="A28" s="3" t="s">
        <v>284</v>
      </c>
      <c r="B28" s="6" t="n">
        <v>15092000</v>
      </c>
      <c r="C28" s="3" t="s">
        <v>302</v>
      </c>
    </row>
    <row r="29" spans="1:3"/>
    <row r="30" spans="1:3">
      <c r="A30" s="3" t="s">
        <v>288</v>
      </c>
      <c r="B30" s="3" t="s">
        <v>303</v>
      </c>
    </row>
    <row r="31" spans="1:3">
      <c r="A31" s="3" t="s">
        <v>304</v>
      </c>
      <c r="B31" s="3" t="s">
        <v>305</v>
      </c>
    </row>
    <row r="32" spans="1:3">
      <c r="A32" s="3" t="s">
        <v>302</v>
      </c>
      <c r="B32" s="3" t="s">
        <v>306</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5" t="s">
        <v>176</v>
      </c>
    </row>
    <row r="3" spans="1:3">
      <c r="A3" s="3" t="s">
        <v>308</v>
      </c>
      <c r="B3" s="6" t="n">
        <v>7987069</v>
      </c>
      <c r="C3" s="6" t="n">
        <v>7987069</v>
      </c>
    </row>
    <row r="4" spans="1:3">
      <c r="A4" s="3" t="s">
        <v>309</v>
      </c>
      <c r="B4" s="4" t="n">
        <v>53466513</v>
      </c>
      <c r="C4" s="4" t="n">
        <v>53318816</v>
      </c>
    </row>
    <row r="5" spans="1:3">
      <c r="A5" s="3" t="s">
        <v>310</v>
      </c>
      <c r="B5" s="4" t="n">
        <v>5325299</v>
      </c>
      <c r="C5" s="4" t="n">
        <v>4759475</v>
      </c>
    </row>
    <row r="6" spans="1:3">
      <c r="A6" s="3" t="s">
        <v>311</v>
      </c>
      <c r="C6" s="4" t="n">
        <v>12837</v>
      </c>
    </row>
    <row r="7" spans="1:3">
      <c r="A7" s="3" t="s">
        <v>312</v>
      </c>
      <c r="B7" s="4" t="n">
        <v>66778881</v>
      </c>
      <c r="C7" s="4" t="n">
        <v>66078197</v>
      </c>
    </row>
    <row r="8" spans="1:3">
      <c r="A8" s="3" t="s">
        <v>313</v>
      </c>
      <c r="B8" s="4" t="n">
        <v>-2957276</v>
      </c>
      <c r="C8" s="4" t="n">
        <v>-1297152</v>
      </c>
    </row>
    <row r="9" spans="1:3">
      <c r="A9" s="3" t="s">
        <v>38</v>
      </c>
      <c r="B9" s="6" t="n">
        <v>63821605</v>
      </c>
      <c r="C9" s="6" t="n">
        <v>647810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14</v>
      </c>
      <c r="B1" s="2" t="s">
        <v>71</v>
      </c>
      <c r="D1" s="2" t="s">
        <v>1</v>
      </c>
    </row>
    <row r="2" spans="1:6">
      <c r="B2" s="2" t="s">
        <v>2</v>
      </c>
      <c r="C2" s="2" t="s">
        <v>62</v>
      </c>
      <c r="D2" s="2" t="s">
        <v>2</v>
      </c>
      <c r="E2" s="2" t="s">
        <v>62</v>
      </c>
      <c r="F2" s="2" t="s">
        <v>315</v>
      </c>
    </row>
    <row r="3" spans="1:6">
      <c r="A3" s="5" t="s">
        <v>316</v>
      </c>
    </row>
    <row r="4" spans="1:6">
      <c r="A4" s="3" t="s">
        <v>317</v>
      </c>
      <c r="B4" s="6" t="n">
        <v>17836000</v>
      </c>
      <c r="D4" s="6" t="n">
        <v>17836000</v>
      </c>
    </row>
    <row r="5" spans="1:6">
      <c r="A5" s="3" t="s">
        <v>318</v>
      </c>
      <c r="D5" s="4" t="n">
        <v>2744000</v>
      </c>
    </row>
    <row r="6" spans="1:6">
      <c r="A6" s="3" t="s">
        <v>319</v>
      </c>
      <c r="B6" s="6" t="n">
        <v>563489</v>
      </c>
      <c r="C6" s="6" t="n">
        <v>426830</v>
      </c>
      <c r="D6" s="6" t="n">
        <v>1660124</v>
      </c>
      <c r="E6" s="6" t="n">
        <v>774177</v>
      </c>
    </row>
    <row r="7" spans="1:6">
      <c r="A7" s="3" t="s">
        <v>267</v>
      </c>
    </row>
    <row r="8" spans="1:6">
      <c r="A8" s="5" t="s">
        <v>316</v>
      </c>
    </row>
    <row r="9" spans="1:6">
      <c r="A9" s="3" t="s">
        <v>320</v>
      </c>
      <c r="F9" s="3" t="s">
        <v>2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4"/>
    <col customWidth="1" max="8" min="8" width="14"/>
  </cols>
  <sheetData>
    <row r="1" spans="1:8">
      <c r="A1" s="1" t="s">
        <v>321</v>
      </c>
      <c r="B1" s="2" t="s">
        <v>322</v>
      </c>
      <c r="C1" s="2" t="s">
        <v>322</v>
      </c>
      <c r="D1" s="2" t="s">
        <v>2</v>
      </c>
      <c r="E1" s="2" t="s">
        <v>62</v>
      </c>
      <c r="F1" s="2" t="s">
        <v>2</v>
      </c>
      <c r="G1" s="2" t="s">
        <v>62</v>
      </c>
      <c r="H1" s="2" t="s">
        <v>36</v>
      </c>
    </row>
    <row r="2" spans="1:8">
      <c r="A2" s="5" t="s">
        <v>323</v>
      </c>
    </row>
    <row r="3" spans="1:8">
      <c r="A3" s="3" t="s">
        <v>46</v>
      </c>
      <c r="D3" s="6" t="n">
        <v>39411733</v>
      </c>
      <c r="F3" s="6" t="n">
        <v>39411733</v>
      </c>
      <c r="H3" s="6" t="n">
        <v>41078124</v>
      </c>
    </row>
    <row r="4" spans="1:8">
      <c r="A4" s="3" t="s">
        <v>324</v>
      </c>
      <c r="D4" s="4" t="n">
        <v>17836000</v>
      </c>
      <c r="F4" s="4" t="n">
        <v>17836000</v>
      </c>
    </row>
    <row r="5" spans="1:8">
      <c r="A5" s="3" t="s">
        <v>318</v>
      </c>
      <c r="F5" s="4" t="n">
        <v>2744000</v>
      </c>
    </row>
    <row r="6" spans="1:8">
      <c r="A6" s="3" t="s">
        <v>325</v>
      </c>
      <c r="F6" s="4" t="n">
        <v>1449205</v>
      </c>
      <c r="G6" s="6" t="n">
        <v>954371</v>
      </c>
    </row>
    <row r="7" spans="1:8">
      <c r="A7" s="3" t="s">
        <v>326</v>
      </c>
      <c r="D7" s="4" t="n">
        <v>25870</v>
      </c>
      <c r="F7" s="4" t="n">
        <v>77609</v>
      </c>
      <c r="G7" s="6" t="n">
        <v>27142</v>
      </c>
    </row>
    <row r="8" spans="1:8">
      <c r="A8" s="3" t="s">
        <v>325</v>
      </c>
      <c r="D8" s="4" t="n">
        <v>517001</v>
      </c>
      <c r="E8" s="6" t="n">
        <v>409540</v>
      </c>
    </row>
    <row r="9" spans="1:8">
      <c r="A9" s="3" t="s">
        <v>327</v>
      </c>
    </row>
    <row r="10" spans="1:8">
      <c r="A10" s="5" t="s">
        <v>323</v>
      </c>
    </row>
    <row r="11" spans="1:8">
      <c r="A11" s="3" t="s">
        <v>328</v>
      </c>
      <c r="B11" s="3" t="s">
        <v>329</v>
      </c>
    </row>
    <row r="12" spans="1:8">
      <c r="A12" s="3" t="s">
        <v>330</v>
      </c>
    </row>
    <row r="13" spans="1:8">
      <c r="A13" s="5" t="s">
        <v>323</v>
      </c>
    </row>
    <row r="14" spans="1:8">
      <c r="A14" s="3" t="s">
        <v>46</v>
      </c>
      <c r="D14" s="6" t="n">
        <v>13325000</v>
      </c>
      <c r="F14" s="6" t="n">
        <v>13325000</v>
      </c>
    </row>
    <row r="15" spans="1:8">
      <c r="A15" s="3" t="s">
        <v>331</v>
      </c>
      <c r="D15" s="3" t="s">
        <v>332</v>
      </c>
      <c r="F15" s="3" t="s">
        <v>332</v>
      </c>
    </row>
    <row r="16" spans="1:8">
      <c r="A16" s="3" t="s">
        <v>333</v>
      </c>
      <c r="F16" s="6" t="n">
        <v>66255</v>
      </c>
    </row>
    <row r="17" spans="1:8">
      <c r="A17" s="3" t="s">
        <v>334</v>
      </c>
      <c r="F17" s="3" t="s">
        <v>335</v>
      </c>
    </row>
    <row r="18" spans="1:8">
      <c r="A18" s="3" t="s">
        <v>336</v>
      </c>
      <c r="F18" s="3" t="s">
        <v>337</v>
      </c>
    </row>
    <row r="19" spans="1:8">
      <c r="A19" s="3" t="s">
        <v>338</v>
      </c>
    </row>
    <row r="20" spans="1:8">
      <c r="A20" s="5" t="s">
        <v>323</v>
      </c>
    </row>
    <row r="21" spans="1:8">
      <c r="A21" s="3" t="s">
        <v>46</v>
      </c>
      <c r="D21" s="6" t="n">
        <v>11268000</v>
      </c>
      <c r="F21" s="6" t="n">
        <v>11268000</v>
      </c>
    </row>
    <row r="22" spans="1:8">
      <c r="A22" s="3" t="s">
        <v>331</v>
      </c>
      <c r="D22" s="3" t="s">
        <v>339</v>
      </c>
      <c r="F22" s="3" t="s">
        <v>339</v>
      </c>
    </row>
    <row r="23" spans="1:8">
      <c r="A23" s="3" t="s">
        <v>333</v>
      </c>
      <c r="F23" s="6" t="n">
        <v>57026</v>
      </c>
    </row>
    <row r="24" spans="1:8">
      <c r="A24" s="3" t="s">
        <v>334</v>
      </c>
      <c r="F24" s="3" t="s">
        <v>340</v>
      </c>
    </row>
    <row r="25" spans="1:8">
      <c r="A25" s="3" t="s">
        <v>336</v>
      </c>
      <c r="F25" s="3" t="s">
        <v>341</v>
      </c>
    </row>
    <row r="26" spans="1:8">
      <c r="A26" s="3" t="s">
        <v>342</v>
      </c>
    </row>
    <row r="27" spans="1:8">
      <c r="A27" s="5" t="s">
        <v>323</v>
      </c>
    </row>
    <row r="28" spans="1:8">
      <c r="A28" s="3" t="s">
        <v>46</v>
      </c>
      <c r="D28" s="6" t="n">
        <v>15092000</v>
      </c>
      <c r="F28" s="6" t="n">
        <v>15092000</v>
      </c>
    </row>
    <row r="29" spans="1:8">
      <c r="A29" s="3" t="s">
        <v>324</v>
      </c>
      <c r="B29" s="6" t="n">
        <v>17836000</v>
      </c>
      <c r="C29" s="6" t="n">
        <v>17836000</v>
      </c>
    </row>
    <row r="30" spans="1:8">
      <c r="A30" s="3" t="s">
        <v>318</v>
      </c>
      <c r="F30" s="6" t="n">
        <v>2744000</v>
      </c>
    </row>
    <row r="31" spans="1:8">
      <c r="A31" s="3" t="s">
        <v>343</v>
      </c>
      <c r="F31" s="3" t="s">
        <v>344</v>
      </c>
    </row>
    <row r="32" spans="1:8">
      <c r="A32" s="3" t="s">
        <v>345</v>
      </c>
      <c r="F32" s="3" t="s">
        <v>346</v>
      </c>
    </row>
    <row r="33" spans="1:8">
      <c r="A33" s="3" t="s">
        <v>347</v>
      </c>
    </row>
    <row r="34" spans="1:8">
      <c r="A34" s="5" t="s">
        <v>323</v>
      </c>
    </row>
    <row r="35" spans="1:8">
      <c r="A35" s="3" t="s">
        <v>328</v>
      </c>
      <c r="C35" s="3" t="s">
        <v>329</v>
      </c>
    </row>
    <row r="36" spans="1:8">
      <c r="A36" s="3" t="s">
        <v>348</v>
      </c>
    </row>
    <row r="37" spans="1:8">
      <c r="A37" s="5" t="s">
        <v>323</v>
      </c>
    </row>
    <row r="38" spans="1:8">
      <c r="A38" s="3" t="s">
        <v>326</v>
      </c>
      <c r="F38" s="6" t="n">
        <v>4038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49</v>
      </c>
      <c r="B1" s="2" t="s">
        <v>322</v>
      </c>
      <c r="C1" s="2" t="s">
        <v>2</v>
      </c>
      <c r="D1" s="2" t="s">
        <v>2</v>
      </c>
    </row>
    <row r="2" spans="1:4">
      <c r="A2" s="5" t="s">
        <v>350</v>
      </c>
    </row>
    <row r="3" spans="1:4">
      <c r="A3" s="3" t="s">
        <v>85</v>
      </c>
      <c r="C3" s="6" t="n">
        <v>-18543</v>
      </c>
      <c r="D3" s="6" t="n">
        <v>-245891</v>
      </c>
    </row>
    <row r="4" spans="1:4">
      <c r="A4" s="3" t="s">
        <v>327</v>
      </c>
    </row>
    <row r="5" spans="1:4">
      <c r="A5" s="5" t="s">
        <v>350</v>
      </c>
    </row>
    <row r="6" spans="1:4">
      <c r="A6" s="3" t="s">
        <v>351</v>
      </c>
      <c r="B6" s="6" t="n">
        <v>15092000</v>
      </c>
    </row>
    <row r="7" spans="1:4">
      <c r="A7" s="3" t="s">
        <v>352</v>
      </c>
      <c r="B7" s="3" t="s">
        <v>353</v>
      </c>
    </row>
    <row r="8" spans="1:4">
      <c r="A8" s="3" t="s">
        <v>328</v>
      </c>
      <c r="B8" s="3" t="s">
        <v>329</v>
      </c>
    </row>
    <row r="9" spans="1:4">
      <c r="A9" s="3" t="s">
        <v>354</v>
      </c>
      <c r="B9" s="6" t="n">
        <v>3925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1</v>
      </c>
      <c r="D1" s="2" t="s">
        <v>1</v>
      </c>
    </row>
    <row r="2" spans="1:5">
      <c r="B2" s="2" t="s">
        <v>2</v>
      </c>
      <c r="C2" s="2" t="s">
        <v>62</v>
      </c>
      <c r="D2" s="2" t="s">
        <v>2</v>
      </c>
      <c r="E2" s="2" t="s">
        <v>62</v>
      </c>
    </row>
    <row r="3" spans="1:5">
      <c r="A3" s="5" t="s">
        <v>356</v>
      </c>
    </row>
    <row r="4" spans="1:5">
      <c r="A4" s="3" t="s">
        <v>357</v>
      </c>
      <c r="D4" s="3" t="s">
        <v>358</v>
      </c>
    </row>
    <row r="5" spans="1:5">
      <c r="A5" s="3" t="s">
        <v>359</v>
      </c>
      <c r="D5" s="3" t="s">
        <v>360</v>
      </c>
    </row>
    <row r="6" spans="1:5">
      <c r="A6" s="3" t="s">
        <v>361</v>
      </c>
      <c r="D6" s="3" t="s">
        <v>362</v>
      </c>
    </row>
    <row r="7" spans="1:5">
      <c r="A7" s="3" t="s">
        <v>363</v>
      </c>
      <c r="B7" s="6" t="n">
        <v>413001</v>
      </c>
      <c r="D7" s="6" t="n">
        <v>537980</v>
      </c>
    </row>
    <row r="8" spans="1:5">
      <c r="A8" s="3" t="s">
        <v>364</v>
      </c>
      <c r="D8" s="4" t="n">
        <v>537980</v>
      </c>
    </row>
    <row r="9" spans="1:5">
      <c r="A9" s="3" t="s">
        <v>365</v>
      </c>
      <c r="B9" s="4" t="n">
        <v>8136</v>
      </c>
      <c r="C9" s="6" t="n">
        <v>5013</v>
      </c>
      <c r="D9" s="6" t="n">
        <v>24143</v>
      </c>
      <c r="E9" s="6" t="n">
        <v>6944</v>
      </c>
    </row>
    <row r="10" spans="1:5">
      <c r="A10" s="3" t="s">
        <v>366</v>
      </c>
      <c r="D10" s="3" t="s">
        <v>367</v>
      </c>
    </row>
    <row r="11" spans="1:5">
      <c r="A11" s="3" t="s">
        <v>368</v>
      </c>
      <c r="D11" s="3" t="s">
        <v>362</v>
      </c>
    </row>
    <row r="12" spans="1:5">
      <c r="A12" s="3" t="s">
        <v>369</v>
      </c>
      <c r="B12" s="4" t="n">
        <v>88358</v>
      </c>
      <c r="C12" s="4" t="n">
        <v>61334</v>
      </c>
      <c r="D12" s="6" t="n">
        <v>263700</v>
      </c>
      <c r="E12" s="4" t="n">
        <v>99962</v>
      </c>
    </row>
    <row r="13" spans="1:5">
      <c r="A13" s="3" t="s">
        <v>370</v>
      </c>
      <c r="B13" s="6" t="n">
        <v>6822</v>
      </c>
      <c r="C13" s="6" t="n">
        <v>1320</v>
      </c>
      <c r="D13" s="6" t="n">
        <v>16301</v>
      </c>
      <c r="E13" s="6" t="n">
        <v>1899</v>
      </c>
    </row>
    <row r="14" spans="1:5">
      <c r="A14" s="3" t="s">
        <v>371</v>
      </c>
      <c r="D14" s="3" t="s">
        <v>360</v>
      </c>
    </row>
    <row r="15" spans="1:5">
      <c r="A15" s="3" t="s">
        <v>372</v>
      </c>
      <c r="D15" s="3" t="s">
        <v>3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71</v>
      </c>
      <c r="D1" s="2" t="s">
        <v>1</v>
      </c>
    </row>
    <row r="2" spans="1:6">
      <c r="B2" s="2" t="s">
        <v>2</v>
      </c>
      <c r="C2" s="2" t="s">
        <v>62</v>
      </c>
      <c r="D2" s="2" t="s">
        <v>2</v>
      </c>
      <c r="E2" s="2" t="s">
        <v>62</v>
      </c>
      <c r="F2" s="2" t="s">
        <v>36</v>
      </c>
    </row>
    <row r="3" spans="1:6">
      <c r="A3" s="5" t="s">
        <v>356</v>
      </c>
    </row>
    <row r="4" spans="1:6">
      <c r="A4" s="3" t="s">
        <v>374</v>
      </c>
      <c r="D4" s="6" t="n">
        <v>1071511</v>
      </c>
      <c r="E4" s="6" t="n">
        <v>514325</v>
      </c>
    </row>
    <row r="5" spans="1:6">
      <c r="A5" s="3" t="s">
        <v>42</v>
      </c>
      <c r="B5" s="6" t="n">
        <v>612728</v>
      </c>
      <c r="D5" s="4" t="n">
        <v>612728</v>
      </c>
      <c r="F5" s="6" t="n">
        <v>1499532</v>
      </c>
    </row>
    <row r="6" spans="1:6">
      <c r="A6" s="3" t="s">
        <v>375</v>
      </c>
      <c r="B6" s="4" t="n">
        <v>177041</v>
      </c>
      <c r="C6" s="6" t="n">
        <v>118062</v>
      </c>
      <c r="D6" s="4" t="n">
        <v>425866</v>
      </c>
      <c r="E6" s="4" t="n">
        <v>197761</v>
      </c>
    </row>
    <row r="7" spans="1:6">
      <c r="A7" s="3" t="s">
        <v>376</v>
      </c>
      <c r="B7" s="4" t="n">
        <v>54668</v>
      </c>
      <c r="D7" s="4" t="n">
        <v>54668</v>
      </c>
    </row>
    <row r="8" spans="1:6">
      <c r="A8" s="3" t="s">
        <v>377</v>
      </c>
      <c r="B8" s="4" t="n">
        <v>14467</v>
      </c>
      <c r="D8" s="4" t="n">
        <v>42423</v>
      </c>
    </row>
    <row r="9" spans="1:6">
      <c r="A9" s="3" t="s">
        <v>378</v>
      </c>
      <c r="D9" s="4" t="n">
        <v>715</v>
      </c>
    </row>
    <row r="10" spans="1:6">
      <c r="A10" s="3" t="s">
        <v>379</v>
      </c>
    </row>
    <row r="11" spans="1:6">
      <c r="A11" s="5" t="s">
        <v>356</v>
      </c>
    </row>
    <row r="12" spans="1:6">
      <c r="A12" s="3" t="s">
        <v>380</v>
      </c>
      <c r="B12" s="4" t="n">
        <v>162367</v>
      </c>
      <c r="D12" s="4" t="n">
        <v>221940</v>
      </c>
    </row>
    <row r="13" spans="1:6">
      <c r="A13" s="3" t="s">
        <v>381</v>
      </c>
    </row>
    <row r="14" spans="1:6">
      <c r="A14" s="5" t="s">
        <v>356</v>
      </c>
    </row>
    <row r="15" spans="1:6">
      <c r="A15" s="3" t="s">
        <v>42</v>
      </c>
      <c r="B15" s="4" t="n">
        <v>224411</v>
      </c>
      <c r="D15" s="4" t="n">
        <v>224411</v>
      </c>
    </row>
    <row r="16" spans="1:6">
      <c r="A16" s="3" t="s">
        <v>382</v>
      </c>
      <c r="D16" s="4" t="n">
        <v>1435263</v>
      </c>
    </row>
    <row r="17" spans="1:6">
      <c r="A17" s="3" t="s">
        <v>383</v>
      </c>
    </row>
    <row r="18" spans="1:6">
      <c r="A18" s="5" t="s">
        <v>356</v>
      </c>
    </row>
    <row r="19" spans="1:6">
      <c r="A19" s="3" t="s">
        <v>384</v>
      </c>
      <c r="D19" s="6" t="n">
        <v>2187153</v>
      </c>
      <c r="E19" s="4" t="n">
        <v>1194714</v>
      </c>
    </row>
    <row r="20" spans="1:6">
      <c r="A20" s="3" t="s">
        <v>385</v>
      </c>
      <c r="D20" s="3" t="s">
        <v>386</v>
      </c>
    </row>
    <row r="21" spans="1:6">
      <c r="A21" s="3" t="s">
        <v>374</v>
      </c>
      <c r="D21" s="6" t="n">
        <v>0</v>
      </c>
      <c r="E21" s="6" t="n">
        <v>571673</v>
      </c>
    </row>
    <row r="22" spans="1:6">
      <c r="A22" s="3" t="s">
        <v>387</v>
      </c>
      <c r="B22" s="4" t="n">
        <v>7161152</v>
      </c>
      <c r="D22" s="4" t="n">
        <v>7161152</v>
      </c>
    </row>
    <row r="23" spans="1:6">
      <c r="A23" s="3" t="s">
        <v>388</v>
      </c>
      <c r="B23" s="4" t="n">
        <v>1026564</v>
      </c>
      <c r="D23" s="4" t="n">
        <v>1026564</v>
      </c>
    </row>
    <row r="24" spans="1:6">
      <c r="A24" s="3" t="s">
        <v>389</v>
      </c>
      <c r="B24" s="4" t="n">
        <v>1438214</v>
      </c>
      <c r="D24" s="4" t="n">
        <v>1438214</v>
      </c>
    </row>
    <row r="25" spans="1:6">
      <c r="A25" s="3" t="s">
        <v>390</v>
      </c>
      <c r="B25" s="4" t="n">
        <v>3439594</v>
      </c>
      <c r="D25" s="4" t="n">
        <v>3439594</v>
      </c>
    </row>
    <row r="26" spans="1:6">
      <c r="A26" s="3" t="s">
        <v>391</v>
      </c>
      <c r="D26" s="4" t="n">
        <v>730000</v>
      </c>
    </row>
    <row r="27" spans="1:6">
      <c r="A27" s="3" t="s">
        <v>42</v>
      </c>
      <c r="B27" s="6" t="n">
        <v>337747</v>
      </c>
      <c r="D27" s="4" t="n">
        <v>337747</v>
      </c>
    </row>
    <row r="28" spans="1:6">
      <c r="A28" s="3" t="s">
        <v>392</v>
      </c>
      <c r="D28" s="4" t="n">
        <v>392253</v>
      </c>
    </row>
    <row r="29" spans="1:6">
      <c r="A29" s="3" t="s">
        <v>382</v>
      </c>
      <c r="D29" s="6" t="n">
        <v>1659674</v>
      </c>
    </row>
    <row r="30" spans="1:6">
      <c r="A30" s="3" t="s">
        <v>357</v>
      </c>
      <c r="D30" s="3" t="s">
        <v>358</v>
      </c>
    </row>
    <row r="31" spans="1:6">
      <c r="A31" s="3" t="s">
        <v>393</v>
      </c>
    </row>
    <row r="32" spans="1:6">
      <c r="A32" s="5" t="s">
        <v>356</v>
      </c>
    </row>
    <row r="33" spans="1:6">
      <c r="A33" s="3" t="s">
        <v>357</v>
      </c>
      <c r="D33" s="3" t="s">
        <v>394</v>
      </c>
    </row>
    <row r="34" spans="1:6">
      <c r="A34" s="3" t="s">
        <v>395</v>
      </c>
      <c r="D34" s="3" t="s">
        <v>396</v>
      </c>
    </row>
    <row r="35" spans="1:6">
      <c r="A35" s="3" t="s">
        <v>397</v>
      </c>
    </row>
    <row r="36" spans="1:6">
      <c r="A36" s="5" t="s">
        <v>356</v>
      </c>
    </row>
    <row r="37" spans="1:6">
      <c r="A37" s="3" t="s">
        <v>357</v>
      </c>
      <c r="D37" s="3" t="s">
        <v>398</v>
      </c>
    </row>
    <row r="38" spans="1:6">
      <c r="A38" s="3" t="s">
        <v>395</v>
      </c>
      <c r="D38" s="3" t="s">
        <v>3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v>
      </c>
      <c r="B1" s="2" t="s">
        <v>2</v>
      </c>
      <c r="C1" s="2" t="s">
        <v>60</v>
      </c>
      <c r="D1" s="2" t="s">
        <v>61</v>
      </c>
      <c r="E1" s="2" t="s">
        <v>36</v>
      </c>
      <c r="F1" s="2" t="s">
        <v>62</v>
      </c>
      <c r="G1" s="2" t="s">
        <v>63</v>
      </c>
      <c r="H1" s="2" t="s">
        <v>64</v>
      </c>
      <c r="I1" s="2" t="s">
        <v>65</v>
      </c>
    </row>
    <row r="2" spans="1:9">
      <c r="A2" s="3" t="s">
        <v>66</v>
      </c>
      <c r="B2" s="4" t="n">
        <v>248125000</v>
      </c>
    </row>
    <row r="3" spans="1:9">
      <c r="A3" s="3" t="s">
        <v>29</v>
      </c>
    </row>
    <row r="4" spans="1:9">
      <c r="A4" s="3" t="s">
        <v>67</v>
      </c>
      <c r="B4" s="7" t="n">
        <v>0.01</v>
      </c>
      <c r="E4" s="7" t="n">
        <v>0.01</v>
      </c>
    </row>
    <row r="5" spans="1:9">
      <c r="A5" s="3" t="s">
        <v>66</v>
      </c>
      <c r="B5" s="4" t="n">
        <v>55500000</v>
      </c>
      <c r="E5" s="4" t="n">
        <v>55500000</v>
      </c>
    </row>
    <row r="6" spans="1:9">
      <c r="A6" s="3" t="s">
        <v>68</v>
      </c>
      <c r="B6" s="4" t="n">
        <v>2372121</v>
      </c>
      <c r="E6" s="4" t="n">
        <v>1364918</v>
      </c>
    </row>
    <row r="7" spans="1:9">
      <c r="A7" s="3" t="s">
        <v>69</v>
      </c>
      <c r="B7" s="4" t="n">
        <v>2372121</v>
      </c>
      <c r="C7" s="4" t="n">
        <v>1983883</v>
      </c>
      <c r="D7" s="4" t="n">
        <v>1663570</v>
      </c>
      <c r="E7" s="4" t="n">
        <v>1364918</v>
      </c>
      <c r="F7" s="4" t="n">
        <v>1251118</v>
      </c>
      <c r="G7" s="4" t="n">
        <v>1106219</v>
      </c>
      <c r="H7" s="4" t="n">
        <v>842287</v>
      </c>
      <c r="I7" s="4" t="n">
        <v>549091</v>
      </c>
    </row>
    <row r="8" spans="1:9">
      <c r="A8" s="3" t="s">
        <v>31</v>
      </c>
    </row>
    <row r="9" spans="1:9">
      <c r="A9" s="3" t="s">
        <v>67</v>
      </c>
      <c r="B9" s="7" t="n">
        <v>0.01</v>
      </c>
      <c r="E9" s="7" t="n">
        <v>0.01</v>
      </c>
    </row>
    <row r="10" spans="1:9">
      <c r="A10" s="3" t="s">
        <v>66</v>
      </c>
      <c r="B10" s="4" t="n">
        <v>55500000</v>
      </c>
      <c r="E10" s="4" t="n">
        <v>55500000</v>
      </c>
    </row>
    <row r="11" spans="1:9">
      <c r="A11" s="3" t="s">
        <v>68</v>
      </c>
      <c r="B11" s="4" t="n">
        <v>388618</v>
      </c>
      <c r="E11" s="4" t="n">
        <v>12243</v>
      </c>
    </row>
    <row r="12" spans="1:9">
      <c r="A12" s="3" t="s">
        <v>69</v>
      </c>
      <c r="B12" s="4" t="n">
        <v>388618</v>
      </c>
      <c r="C12" s="4" t="n">
        <v>213321</v>
      </c>
      <c r="D12" s="4" t="n">
        <v>66517</v>
      </c>
      <c r="E12" s="4" t="n">
        <v>12243</v>
      </c>
      <c r="F12" s="4" t="n">
        <v>10</v>
      </c>
      <c r="G12" s="4" t="n">
        <v>10</v>
      </c>
      <c r="H12" s="4" t="n">
        <v>10</v>
      </c>
    </row>
    <row r="13" spans="1:9">
      <c r="A13" s="3" t="s">
        <v>32</v>
      </c>
    </row>
    <row r="14" spans="1:9">
      <c r="A14" s="3" t="s">
        <v>67</v>
      </c>
      <c r="B14" s="7" t="n">
        <v>0.01</v>
      </c>
      <c r="E14" s="7" t="n">
        <v>0.01</v>
      </c>
    </row>
    <row r="15" spans="1:9">
      <c r="A15" s="3" t="s">
        <v>66</v>
      </c>
      <c r="B15" s="4" t="n">
        <v>116000000</v>
      </c>
      <c r="E15" s="4" t="n">
        <v>116000000</v>
      </c>
    </row>
    <row r="16" spans="1:9">
      <c r="A16" s="3" t="s">
        <v>68</v>
      </c>
      <c r="B16" s="4" t="n">
        <v>33562</v>
      </c>
      <c r="E16" s="4" t="n">
        <v>510</v>
      </c>
    </row>
    <row r="17" spans="1:9">
      <c r="A17" s="3" t="s">
        <v>69</v>
      </c>
      <c r="B17" s="4" t="n">
        <v>33562</v>
      </c>
      <c r="C17" s="4" t="n">
        <v>6050</v>
      </c>
      <c r="D17" s="4" t="n">
        <v>510</v>
      </c>
      <c r="E17" s="4" t="n">
        <v>510</v>
      </c>
      <c r="F17" s="4" t="n">
        <v>10</v>
      </c>
      <c r="G17" s="4" t="n">
        <v>10</v>
      </c>
      <c r="H17" s="4" t="n">
        <v>10</v>
      </c>
    </row>
    <row r="18" spans="1:9">
      <c r="A18" s="3" t="s">
        <v>33</v>
      </c>
    </row>
    <row r="19" spans="1:9">
      <c r="A19" s="3" t="s">
        <v>67</v>
      </c>
      <c r="B19" s="7" t="n">
        <v>0.01</v>
      </c>
      <c r="E19" s="7" t="n">
        <v>0.01</v>
      </c>
    </row>
    <row r="20" spans="1:9">
      <c r="A20" s="3" t="s">
        <v>66</v>
      </c>
      <c r="B20" s="4" t="n">
        <v>21000000</v>
      </c>
      <c r="E20" s="4" t="n">
        <v>21000000</v>
      </c>
    </row>
    <row r="21" spans="1:9">
      <c r="A21" s="3" t="s">
        <v>68</v>
      </c>
      <c r="B21" s="4" t="n">
        <v>537410</v>
      </c>
      <c r="E21" s="4" t="n">
        <v>468410</v>
      </c>
    </row>
    <row r="22" spans="1:9">
      <c r="A22" s="3" t="s">
        <v>69</v>
      </c>
      <c r="B22" s="4" t="n">
        <v>537410</v>
      </c>
      <c r="C22" s="4" t="n">
        <v>537410</v>
      </c>
      <c r="D22" s="4" t="n">
        <v>468410</v>
      </c>
      <c r="E22" s="4" t="n">
        <v>468410</v>
      </c>
      <c r="F22" s="4" t="n">
        <v>318410</v>
      </c>
      <c r="G22" s="4" t="n">
        <v>310410</v>
      </c>
      <c r="H22" s="4" t="n">
        <v>306410</v>
      </c>
      <c r="I22" s="4" t="n">
        <v>222410</v>
      </c>
    </row>
    <row r="23" spans="1:9">
      <c r="A23" s="3" t="s">
        <v>34</v>
      </c>
    </row>
    <row r="24" spans="1:9">
      <c r="A24" s="3" t="s">
        <v>67</v>
      </c>
      <c r="B24" s="7" t="n">
        <v>0.01</v>
      </c>
      <c r="E24" s="7" t="n">
        <v>0.01</v>
      </c>
    </row>
    <row r="25" spans="1:9">
      <c r="A25" s="3" t="s">
        <v>66</v>
      </c>
      <c r="B25" s="4" t="n">
        <v>125000</v>
      </c>
      <c r="E25" s="4" t="n">
        <v>125000</v>
      </c>
    </row>
    <row r="26" spans="1:9">
      <c r="A26" s="3" t="s">
        <v>68</v>
      </c>
      <c r="B26" s="4" t="n">
        <v>125000</v>
      </c>
      <c r="E26" s="4" t="n">
        <v>125000</v>
      </c>
    </row>
    <row r="27" spans="1:9">
      <c r="A27" s="3" t="s">
        <v>69</v>
      </c>
      <c r="B27" s="4" t="n">
        <v>125000</v>
      </c>
      <c r="C27" s="4" t="n">
        <v>125000</v>
      </c>
      <c r="D27" s="4" t="n">
        <v>125000</v>
      </c>
      <c r="E27" s="4" t="n">
        <v>125000</v>
      </c>
      <c r="F27" s="4" t="n">
        <v>125000</v>
      </c>
      <c r="G27" s="4" t="n">
        <v>125000</v>
      </c>
      <c r="H27" s="4" t="n">
        <v>125000</v>
      </c>
      <c r="I27" s="4"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71</v>
      </c>
      <c r="D1" s="2" t="s">
        <v>1</v>
      </c>
    </row>
    <row r="2" spans="1:7">
      <c r="B2" s="2" t="s">
        <v>2</v>
      </c>
      <c r="C2" s="2" t="s">
        <v>62</v>
      </c>
      <c r="D2" s="2" t="s">
        <v>2</v>
      </c>
      <c r="E2" s="2" t="s">
        <v>62</v>
      </c>
      <c r="F2" s="2" t="s">
        <v>36</v>
      </c>
      <c r="G2" s="2" t="s">
        <v>322</v>
      </c>
    </row>
    <row r="3" spans="1:7">
      <c r="A3" s="5" t="s">
        <v>356</v>
      </c>
    </row>
    <row r="4" spans="1:7">
      <c r="A4" s="3" t="s">
        <v>400</v>
      </c>
      <c r="B4" s="6" t="n">
        <v>8083</v>
      </c>
      <c r="D4" s="6" t="n">
        <v>30870</v>
      </c>
    </row>
    <row r="5" spans="1:7">
      <c r="A5" s="3" t="s">
        <v>42</v>
      </c>
      <c r="B5" s="4" t="n">
        <v>612728</v>
      </c>
      <c r="D5" s="4" t="n">
        <v>612728</v>
      </c>
      <c r="F5" s="6" t="n">
        <v>1499532</v>
      </c>
    </row>
    <row r="6" spans="1:7">
      <c r="A6" s="3" t="s">
        <v>317</v>
      </c>
      <c r="B6" s="4" t="n">
        <v>17836000</v>
      </c>
      <c r="D6" s="4" t="n">
        <v>17836000</v>
      </c>
    </row>
    <row r="7" spans="1:7">
      <c r="A7" s="3" t="s">
        <v>48</v>
      </c>
      <c r="B7" s="4" t="n">
        <v>1250566</v>
      </c>
      <c r="D7" s="4" t="n">
        <v>1250566</v>
      </c>
      <c r="F7" s="6" t="n">
        <v>7503357</v>
      </c>
    </row>
    <row r="8" spans="1:7">
      <c r="A8" s="3" t="s">
        <v>401</v>
      </c>
    </row>
    <row r="9" spans="1:7">
      <c r="A9" s="5" t="s">
        <v>356</v>
      </c>
    </row>
    <row r="10" spans="1:7">
      <c r="A10" s="3" t="s">
        <v>317</v>
      </c>
      <c r="G10" s="6" t="n">
        <v>6600000</v>
      </c>
    </row>
    <row r="11" spans="1:7">
      <c r="A11" s="3" t="s">
        <v>331</v>
      </c>
      <c r="G11" s="3" t="s">
        <v>402</v>
      </c>
    </row>
    <row r="12" spans="1:7">
      <c r="A12" s="3" t="s">
        <v>84</v>
      </c>
      <c r="B12" s="4" t="n">
        <v>1041</v>
      </c>
      <c r="D12" s="4" t="n">
        <v>116896</v>
      </c>
    </row>
    <row r="13" spans="1:7">
      <c r="A13" s="3" t="s">
        <v>403</v>
      </c>
    </row>
    <row r="14" spans="1:7">
      <c r="A14" s="5" t="s">
        <v>356</v>
      </c>
    </row>
    <row r="15" spans="1:7">
      <c r="A15" s="3" t="s">
        <v>404</v>
      </c>
      <c r="B15" s="4" t="n">
        <v>148428</v>
      </c>
      <c r="D15" s="4" t="n">
        <v>694004</v>
      </c>
    </row>
    <row r="16" spans="1:7">
      <c r="A16" s="3" t="s">
        <v>42</v>
      </c>
      <c r="B16" s="4" t="n">
        <v>50570</v>
      </c>
      <c r="D16" s="4" t="n">
        <v>50570</v>
      </c>
    </row>
    <row r="17" spans="1:7">
      <c r="A17" s="3" t="s">
        <v>48</v>
      </c>
      <c r="B17" s="4" t="n">
        <v>47442</v>
      </c>
      <c r="D17" s="4" t="n">
        <v>47442</v>
      </c>
    </row>
    <row r="18" spans="1:7">
      <c r="A18" s="3" t="s">
        <v>405</v>
      </c>
    </row>
    <row r="19" spans="1:7">
      <c r="A19" s="5" t="s">
        <v>356</v>
      </c>
    </row>
    <row r="20" spans="1:7">
      <c r="A20" s="3" t="s">
        <v>317</v>
      </c>
      <c r="B20" s="4" t="n">
        <v>94194</v>
      </c>
      <c r="D20" s="4" t="n">
        <v>94194</v>
      </c>
    </row>
    <row r="21" spans="1:7">
      <c r="A21" s="3" t="s">
        <v>84</v>
      </c>
      <c r="B21" s="6" t="n">
        <v>666</v>
      </c>
      <c r="C21" s="6" t="n">
        <v>666</v>
      </c>
      <c r="D21" s="6" t="n">
        <v>2021</v>
      </c>
      <c r="E21" s="6" t="n">
        <v>1976</v>
      </c>
    </row>
    <row r="22" spans="1:7">
      <c r="A22" s="3" t="s">
        <v>406</v>
      </c>
      <c r="B22" s="3" t="s">
        <v>407</v>
      </c>
      <c r="C22" s="3" t="s">
        <v>407</v>
      </c>
      <c r="D22" s="3" t="s">
        <v>408</v>
      </c>
      <c r="E22" s="3" t="s">
        <v>353</v>
      </c>
    </row>
    <row r="23" spans="1:7">
      <c r="A23" s="3" t="s">
        <v>381</v>
      </c>
    </row>
    <row r="24" spans="1:7">
      <c r="A24" s="5" t="s">
        <v>356</v>
      </c>
    </row>
    <row r="25" spans="1:7">
      <c r="A25" s="3" t="s">
        <v>42</v>
      </c>
      <c r="B25" s="6" t="n">
        <v>224411</v>
      </c>
      <c r="D25" s="6" t="n">
        <v>224411</v>
      </c>
    </row>
    <row r="26" spans="1:7">
      <c r="A26" s="3" t="s">
        <v>409</v>
      </c>
      <c r="B26" s="6" t="n">
        <v>10</v>
      </c>
      <c r="D26" s="6" t="n">
        <v>10</v>
      </c>
    </row>
    <row r="27" spans="1:7">
      <c r="A27" s="3" t="s">
        <v>410</v>
      </c>
      <c r="B27" s="3" t="s">
        <v>362</v>
      </c>
      <c r="D27" s="3" t="s">
        <v>362</v>
      </c>
    </row>
    <row r="28" spans="1:7">
      <c r="A28" s="3" t="s">
        <v>383</v>
      </c>
    </row>
    <row r="29" spans="1:7">
      <c r="A29" s="5" t="s">
        <v>356</v>
      </c>
    </row>
    <row r="30" spans="1:7">
      <c r="A30" s="3" t="s">
        <v>42</v>
      </c>
      <c r="B30" s="6" t="n">
        <v>337747</v>
      </c>
      <c r="D30" s="6" t="n">
        <v>3377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6"/>
  </cols>
  <sheetData>
    <row r="1" spans="1:2">
      <c r="A1" s="1" t="s">
        <v>411</v>
      </c>
      <c r="B1" s="2" t="s">
        <v>1</v>
      </c>
    </row>
    <row r="2" spans="1:2">
      <c r="B2" s="2" t="s">
        <v>2</v>
      </c>
    </row>
    <row r="3" spans="1:2">
      <c r="A3" s="3" t="s">
        <v>412</v>
      </c>
    </row>
    <row r="4" spans="1:2">
      <c r="A4" s="5" t="s">
        <v>413</v>
      </c>
    </row>
    <row r="5" spans="1:2">
      <c r="A5" s="3" t="s">
        <v>414</v>
      </c>
      <c r="B5" s="3" t="s">
        <v>415</v>
      </c>
    </row>
    <row r="6" spans="1:2">
      <c r="A6" s="3" t="s">
        <v>358</v>
      </c>
    </row>
    <row r="7" spans="1:2">
      <c r="A7" s="5" t="s">
        <v>413</v>
      </c>
    </row>
    <row r="8" spans="1:2">
      <c r="A8" s="3" t="s">
        <v>414</v>
      </c>
      <c r="B8" s="3" t="s">
        <v>416</v>
      </c>
    </row>
    <row r="9" spans="1:2">
      <c r="A9" s="3" t="s">
        <v>417</v>
      </c>
    </row>
    <row r="10" spans="1:2">
      <c r="A10" s="5" t="s">
        <v>413</v>
      </c>
    </row>
    <row r="11" spans="1:2">
      <c r="A11" s="3" t="s">
        <v>414</v>
      </c>
      <c r="B11" s="3" t="s">
        <v>418</v>
      </c>
    </row>
    <row r="12" spans="1:2">
      <c r="A12" s="3" t="s">
        <v>419</v>
      </c>
    </row>
    <row r="13" spans="1:2">
      <c r="A13" s="5" t="s">
        <v>413</v>
      </c>
    </row>
    <row r="14" spans="1:2">
      <c r="A14" s="3" t="s">
        <v>414</v>
      </c>
      <c r="B14" s="3" t="s">
        <v>420</v>
      </c>
    </row>
    <row r="15" spans="1:2">
      <c r="A15" s="3" t="s">
        <v>394</v>
      </c>
    </row>
    <row r="16" spans="1:2">
      <c r="A16" s="5" t="s">
        <v>413</v>
      </c>
    </row>
    <row r="17" spans="1:2">
      <c r="A17" s="3" t="s">
        <v>414</v>
      </c>
      <c r="B17" s="3" t="s">
        <v>421</v>
      </c>
    </row>
    <row r="18" spans="1:2">
      <c r="A18" s="3" t="s">
        <v>422</v>
      </c>
    </row>
    <row r="19" spans="1:2">
      <c r="A19" s="5" t="s">
        <v>413</v>
      </c>
    </row>
    <row r="20" spans="1:2">
      <c r="A20" s="3" t="s">
        <v>414</v>
      </c>
      <c r="B20" s="3" t="s">
        <v>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3</v>
      </c>
      <c r="B1" s="2" t="s">
        <v>1</v>
      </c>
    </row>
    <row r="2" spans="1:3">
      <c r="B2" s="2" t="s">
        <v>2</v>
      </c>
      <c r="C2" s="2" t="s">
        <v>36</v>
      </c>
    </row>
    <row r="3" spans="1:3">
      <c r="A3" s="5" t="s">
        <v>413</v>
      </c>
    </row>
    <row r="4" spans="1:3">
      <c r="A4" s="3" t="s">
        <v>66</v>
      </c>
      <c r="B4" s="4" t="n">
        <v>248125000</v>
      </c>
    </row>
    <row r="5" spans="1:3">
      <c r="A5" s="3" t="s">
        <v>29</v>
      </c>
    </row>
    <row r="6" spans="1:3">
      <c r="A6" s="5" t="s">
        <v>413</v>
      </c>
    </row>
    <row r="7" spans="1:3">
      <c r="A7" s="3" t="s">
        <v>66</v>
      </c>
      <c r="B7" s="4" t="n">
        <v>55500000</v>
      </c>
      <c r="C7" s="4" t="n">
        <v>55500000</v>
      </c>
    </row>
    <row r="8" spans="1:3">
      <c r="A8" s="3" t="s">
        <v>67</v>
      </c>
      <c r="B8" s="7" t="n">
        <v>0.01</v>
      </c>
      <c r="C8" s="7" t="n">
        <v>0.01</v>
      </c>
    </row>
    <row r="9" spans="1:3">
      <c r="A9" s="3" t="s">
        <v>424</v>
      </c>
      <c r="B9" s="3" t="s">
        <v>425</v>
      </c>
    </row>
    <row r="10" spans="1:3">
      <c r="A10" s="3" t="s">
        <v>426</v>
      </c>
      <c r="B10" s="3" t="s">
        <v>362</v>
      </c>
    </row>
    <row r="11" spans="1:3">
      <c r="A11" s="3" t="s">
        <v>427</v>
      </c>
      <c r="B11" s="6" t="n">
        <v>10</v>
      </c>
    </row>
    <row r="12" spans="1:3">
      <c r="A12" s="3" t="s">
        <v>428</v>
      </c>
      <c r="B12" s="3" t="s">
        <v>429</v>
      </c>
    </row>
    <row r="13" spans="1:3">
      <c r="A13" s="3" t="s">
        <v>430</v>
      </c>
      <c r="B13" s="3" t="s">
        <v>429</v>
      </c>
    </row>
    <row r="14" spans="1:3">
      <c r="A14" s="3" t="s">
        <v>31</v>
      </c>
    </row>
    <row r="15" spans="1:3">
      <c r="A15" s="5" t="s">
        <v>413</v>
      </c>
    </row>
    <row r="16" spans="1:3">
      <c r="A16" s="3" t="s">
        <v>66</v>
      </c>
      <c r="B16" s="4" t="n">
        <v>55500000</v>
      </c>
      <c r="C16" s="4" t="n">
        <v>55500000</v>
      </c>
    </row>
    <row r="17" spans="1:3">
      <c r="A17" s="3" t="s">
        <v>67</v>
      </c>
      <c r="B17" s="7" t="n">
        <v>0.01</v>
      </c>
      <c r="C17" s="7" t="n">
        <v>0.01</v>
      </c>
    </row>
    <row r="18" spans="1:3">
      <c r="A18" s="3" t="s">
        <v>424</v>
      </c>
      <c r="B18" s="3" t="s">
        <v>425</v>
      </c>
    </row>
    <row r="19" spans="1:3">
      <c r="A19" s="3" t="s">
        <v>426</v>
      </c>
      <c r="B19" s="3" t="s">
        <v>362</v>
      </c>
    </row>
    <row r="20" spans="1:3">
      <c r="A20" s="3" t="s">
        <v>427</v>
      </c>
      <c r="B20" s="6" t="n">
        <v>10</v>
      </c>
    </row>
    <row r="21" spans="1:3">
      <c r="A21" s="3" t="s">
        <v>428</v>
      </c>
      <c r="B21" s="3" t="s">
        <v>429</v>
      </c>
    </row>
    <row r="22" spans="1:3">
      <c r="A22" s="3" t="s">
        <v>430</v>
      </c>
      <c r="B22" s="3" t="s">
        <v>429</v>
      </c>
    </row>
    <row r="23" spans="1:3">
      <c r="A23" s="3" t="s">
        <v>32</v>
      </c>
    </row>
    <row r="24" spans="1:3">
      <c r="A24" s="5" t="s">
        <v>413</v>
      </c>
    </row>
    <row r="25" spans="1:3">
      <c r="A25" s="3" t="s">
        <v>66</v>
      </c>
      <c r="B25" s="4" t="n">
        <v>116000000</v>
      </c>
      <c r="C25" s="4" t="n">
        <v>116000000</v>
      </c>
    </row>
    <row r="26" spans="1:3">
      <c r="A26" s="3" t="s">
        <v>67</v>
      </c>
      <c r="B26" s="7" t="n">
        <v>0.01</v>
      </c>
      <c r="C26" s="7" t="n">
        <v>0.01</v>
      </c>
    </row>
    <row r="27" spans="1:3">
      <c r="A27" s="3" t="s">
        <v>424</v>
      </c>
      <c r="B27" s="3" t="s">
        <v>425</v>
      </c>
    </row>
    <row r="28" spans="1:3">
      <c r="A28" s="3" t="s">
        <v>426</v>
      </c>
      <c r="B28" s="3" t="s">
        <v>362</v>
      </c>
    </row>
    <row r="29" spans="1:3">
      <c r="A29" s="3" t="s">
        <v>427</v>
      </c>
      <c r="B29" s="6" t="n">
        <v>10</v>
      </c>
    </row>
    <row r="30" spans="1:3">
      <c r="A30" s="3" t="s">
        <v>428</v>
      </c>
      <c r="B30" s="3" t="s">
        <v>429</v>
      </c>
    </row>
    <row r="31" spans="1:3">
      <c r="A31" s="3" t="s">
        <v>430</v>
      </c>
      <c r="B31" s="3" t="s">
        <v>429</v>
      </c>
    </row>
    <row r="32" spans="1:3">
      <c r="A32" s="3" t="s">
        <v>33</v>
      </c>
    </row>
    <row r="33" spans="1:3">
      <c r="A33" s="5" t="s">
        <v>413</v>
      </c>
    </row>
    <row r="34" spans="1:3">
      <c r="A34" s="3" t="s">
        <v>66</v>
      </c>
      <c r="B34" s="4" t="n">
        <v>21000000</v>
      </c>
      <c r="C34" s="4" t="n">
        <v>21000000</v>
      </c>
    </row>
    <row r="35" spans="1:3">
      <c r="A35" s="3" t="s">
        <v>67</v>
      </c>
      <c r="B35" s="7" t="n">
        <v>0.01</v>
      </c>
      <c r="C35" s="7" t="n">
        <v>0.01</v>
      </c>
    </row>
    <row r="36" spans="1:3">
      <c r="A36" s="3" t="s">
        <v>424</v>
      </c>
      <c r="B36" s="3" t="s">
        <v>425</v>
      </c>
    </row>
    <row r="37" spans="1:3">
      <c r="A37" s="3" t="s">
        <v>426</v>
      </c>
      <c r="B37" s="3" t="s">
        <v>362</v>
      </c>
    </row>
    <row r="38" spans="1:3">
      <c r="A38" s="3" t="s">
        <v>427</v>
      </c>
      <c r="B38" s="6" t="n">
        <v>10</v>
      </c>
    </row>
    <row r="39" spans="1:3">
      <c r="A39" s="3" t="s">
        <v>428</v>
      </c>
      <c r="B39" s="3" t="s">
        <v>431</v>
      </c>
    </row>
    <row r="40" spans="1:3">
      <c r="A40" s="3" t="s">
        <v>430</v>
      </c>
      <c r="B40" s="3" t="s">
        <v>431</v>
      </c>
    </row>
    <row r="41" spans="1:3">
      <c r="A41" s="3" t="s">
        <v>34</v>
      </c>
    </row>
    <row r="42" spans="1:3">
      <c r="A42" s="5" t="s">
        <v>413</v>
      </c>
    </row>
    <row r="43" spans="1:3">
      <c r="A43" s="3" t="s">
        <v>66</v>
      </c>
      <c r="B43" s="4" t="n">
        <v>125000</v>
      </c>
      <c r="C43" s="4" t="n">
        <v>125000</v>
      </c>
    </row>
    <row r="44" spans="1:3">
      <c r="A44" s="3" t="s">
        <v>67</v>
      </c>
      <c r="B44" s="7" t="n">
        <v>0.01</v>
      </c>
      <c r="C44" s="7" t="n">
        <v>0.01</v>
      </c>
    </row>
    <row r="45" spans="1:3">
      <c r="A45" s="3" t="s">
        <v>428</v>
      </c>
      <c r="B45" s="3" t="s">
        <v>432</v>
      </c>
    </row>
    <row r="46" spans="1:3">
      <c r="A46" s="3" t="s">
        <v>430</v>
      </c>
      <c r="B46" s="3" t="s">
        <v>4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45"/>
    <col customWidth="1" max="6" min="6" width="27"/>
    <col customWidth="1" max="7" min="7" width="27"/>
    <col customWidth="1" max="8" min="8" width="27"/>
    <col customWidth="1" max="9" min="9" width="27"/>
    <col customWidth="1" max="10" min="10" width="27"/>
    <col customWidth="1" max="11" min="11" width="45"/>
    <col customWidth="1" max="12" min="12" width="21"/>
    <col customWidth="1" max="13" min="13" width="20"/>
    <col customWidth="1" max="14" min="14" width="24"/>
    <col customWidth="1" max="15" min="15" width="24"/>
  </cols>
  <sheetData>
    <row r="1" spans="1:15">
      <c r="A1" s="1" t="s">
        <v>433</v>
      </c>
      <c r="B1" s="2" t="s">
        <v>434</v>
      </c>
      <c r="C1" s="2" t="s">
        <v>435</v>
      </c>
      <c r="D1" s="2" t="s">
        <v>436</v>
      </c>
      <c r="E1" s="2" t="s">
        <v>437</v>
      </c>
      <c r="F1" s="2" t="s">
        <v>438</v>
      </c>
      <c r="G1" s="2" t="s">
        <v>439</v>
      </c>
      <c r="H1" s="2" t="s">
        <v>440</v>
      </c>
      <c r="I1" s="2" t="s">
        <v>441</v>
      </c>
      <c r="J1" s="2" t="s">
        <v>442</v>
      </c>
      <c r="K1" s="2" t="s">
        <v>437</v>
      </c>
      <c r="L1" s="2" t="s">
        <v>443</v>
      </c>
      <c r="M1" s="2" t="s">
        <v>444</v>
      </c>
      <c r="N1" s="2" t="s">
        <v>226</v>
      </c>
      <c r="O1" s="2" t="s">
        <v>445</v>
      </c>
    </row>
    <row r="2" spans="1:15">
      <c r="A2" s="5" t="s">
        <v>413</v>
      </c>
    </row>
    <row r="3" spans="1:15">
      <c r="A3" s="3" t="s">
        <v>446</v>
      </c>
      <c r="K3" s="6" t="n">
        <v>14556393</v>
      </c>
      <c r="L3" s="6" t="n">
        <v>7964959</v>
      </c>
    </row>
    <row r="4" spans="1:15">
      <c r="A4" s="3" t="s">
        <v>447</v>
      </c>
      <c r="E4" s="6" t="n">
        <v>5780596</v>
      </c>
      <c r="F4" s="6" t="n">
        <v>5307625</v>
      </c>
      <c r="G4" s="6" t="n">
        <v>3468172</v>
      </c>
      <c r="H4" s="6" t="n">
        <v>1544199</v>
      </c>
      <c r="I4" s="6" t="n">
        <v>2667721</v>
      </c>
      <c r="J4" s="6" t="n">
        <v>3753039</v>
      </c>
    </row>
    <row r="5" spans="1:15">
      <c r="A5" s="3" t="s">
        <v>448</v>
      </c>
      <c r="E5" s="4" t="n">
        <v>23125</v>
      </c>
      <c r="H5" s="6" t="n">
        <v>23125</v>
      </c>
    </row>
    <row r="6" spans="1:15">
      <c r="A6" s="3" t="s">
        <v>449</v>
      </c>
    </row>
    <row r="7" spans="1:15">
      <c r="A7" s="5" t="s">
        <v>413</v>
      </c>
    </row>
    <row r="8" spans="1:15">
      <c r="A8" s="3" t="s">
        <v>450</v>
      </c>
      <c r="E8" s="6" t="n">
        <v>1245965</v>
      </c>
      <c r="K8" s="4" t="n">
        <v>1245965</v>
      </c>
    </row>
    <row r="9" spans="1:15">
      <c r="A9" s="3" t="s">
        <v>451</v>
      </c>
      <c r="K9" s="6" t="n">
        <v>422</v>
      </c>
    </row>
    <row r="10" spans="1:15">
      <c r="A10" s="3" t="s">
        <v>29</v>
      </c>
    </row>
    <row r="11" spans="1:15">
      <c r="A11" s="5" t="s">
        <v>413</v>
      </c>
    </row>
    <row r="12" spans="1:15">
      <c r="A12" s="3" t="s">
        <v>68</v>
      </c>
      <c r="E12" s="4" t="n">
        <v>2372121</v>
      </c>
      <c r="K12" s="4" t="n">
        <v>2372121</v>
      </c>
      <c r="M12" s="4" t="n">
        <v>1364918</v>
      </c>
    </row>
    <row r="13" spans="1:15">
      <c r="A13" s="3" t="s">
        <v>107</v>
      </c>
      <c r="E13" s="4" t="n">
        <v>389755</v>
      </c>
      <c r="F13" s="4" t="n">
        <v>319983</v>
      </c>
      <c r="G13" s="4" t="n">
        <v>298646</v>
      </c>
      <c r="H13" s="4" t="n">
        <v>147399</v>
      </c>
      <c r="I13" s="4" t="n">
        <v>263932</v>
      </c>
      <c r="J13" s="4" t="n">
        <v>293196</v>
      </c>
      <c r="K13" s="4" t="n">
        <v>2500</v>
      </c>
    </row>
    <row r="14" spans="1:15">
      <c r="A14" s="3" t="s">
        <v>452</v>
      </c>
      <c r="B14" s="6" t="n">
        <v>10</v>
      </c>
      <c r="E14" s="7" t="n">
        <v>9.25</v>
      </c>
      <c r="K14" s="7" t="n">
        <v>9.25</v>
      </c>
    </row>
    <row r="15" spans="1:15">
      <c r="A15" s="3" t="s">
        <v>447</v>
      </c>
      <c r="E15" s="6" t="n">
        <v>3897</v>
      </c>
      <c r="F15" s="6" t="n">
        <v>3200</v>
      </c>
      <c r="G15" s="6" t="n">
        <v>2987</v>
      </c>
      <c r="H15" s="6" t="n">
        <v>1474</v>
      </c>
      <c r="I15" s="6" t="n">
        <v>2639</v>
      </c>
      <c r="J15" s="6" t="n">
        <v>2932</v>
      </c>
    </row>
    <row r="16" spans="1:15">
      <c r="A16" s="3" t="s">
        <v>448</v>
      </c>
      <c r="E16" s="6" t="n">
        <v>25</v>
      </c>
      <c r="H16" s="6" t="n">
        <v>25</v>
      </c>
      <c r="K16" s="6" t="n">
        <v>23125</v>
      </c>
    </row>
    <row r="17" spans="1:15">
      <c r="A17" s="3" t="s">
        <v>453</v>
      </c>
      <c r="K17" s="3" t="s">
        <v>429</v>
      </c>
    </row>
    <row r="18" spans="1:15">
      <c r="A18" s="3" t="s">
        <v>454</v>
      </c>
      <c r="K18" s="3" t="s">
        <v>429</v>
      </c>
    </row>
    <row r="19" spans="1:15">
      <c r="A19" s="3" t="s">
        <v>251</v>
      </c>
    </row>
    <row r="20" spans="1:15">
      <c r="A20" s="5" t="s">
        <v>413</v>
      </c>
    </row>
    <row r="21" spans="1:15">
      <c r="A21" s="3" t="s">
        <v>452</v>
      </c>
      <c r="N21" s="6" t="n">
        <v>10</v>
      </c>
    </row>
    <row r="22" spans="1:15">
      <c r="A22" s="3" t="s">
        <v>455</v>
      </c>
    </row>
    <row r="23" spans="1:15">
      <c r="A23" s="5" t="s">
        <v>413</v>
      </c>
    </row>
    <row r="24" spans="1:15">
      <c r="A24" s="3" t="s">
        <v>107</v>
      </c>
      <c r="K24" s="4" t="n">
        <v>1319</v>
      </c>
    </row>
    <row r="25" spans="1:15">
      <c r="A25" s="3" t="s">
        <v>447</v>
      </c>
      <c r="K25" s="6" t="n">
        <v>12527</v>
      </c>
    </row>
    <row r="26" spans="1:15">
      <c r="A26" s="3" t="s">
        <v>252</v>
      </c>
    </row>
    <row r="27" spans="1:15">
      <c r="A27" s="5" t="s">
        <v>413</v>
      </c>
    </row>
    <row r="28" spans="1:15">
      <c r="A28" s="3" t="s">
        <v>452</v>
      </c>
      <c r="O28" s="6" t="n">
        <v>10</v>
      </c>
    </row>
    <row r="29" spans="1:15">
      <c r="A29" s="3" t="s">
        <v>456</v>
      </c>
    </row>
    <row r="30" spans="1:15">
      <c r="A30" s="5" t="s">
        <v>413</v>
      </c>
    </row>
    <row r="31" spans="1:15">
      <c r="A31" s="3" t="s">
        <v>68</v>
      </c>
      <c r="E31" s="4" t="n">
        <v>1137435</v>
      </c>
      <c r="K31" s="4" t="n">
        <v>1137435</v>
      </c>
    </row>
    <row r="32" spans="1:15">
      <c r="A32" s="3" t="s">
        <v>446</v>
      </c>
      <c r="K32" s="6" t="n">
        <v>11360443</v>
      </c>
    </row>
    <row r="33" spans="1:15">
      <c r="A33" s="3" t="s">
        <v>457</v>
      </c>
    </row>
    <row r="34" spans="1:15">
      <c r="A34" s="5" t="s">
        <v>413</v>
      </c>
    </row>
    <row r="35" spans="1:15">
      <c r="A35" s="3" t="s">
        <v>68</v>
      </c>
      <c r="E35" s="4" t="n">
        <v>1253618</v>
      </c>
      <c r="K35" s="4" t="n">
        <v>1253618</v>
      </c>
    </row>
    <row r="36" spans="1:15">
      <c r="A36" s="3" t="s">
        <v>446</v>
      </c>
      <c r="K36" s="6" t="n">
        <v>12398660</v>
      </c>
    </row>
    <row r="37" spans="1:15">
      <c r="A37" s="3" t="s">
        <v>458</v>
      </c>
    </row>
    <row r="38" spans="1:15">
      <c r="A38" s="5" t="s">
        <v>413</v>
      </c>
    </row>
    <row r="39" spans="1:15">
      <c r="A39" s="3" t="s">
        <v>459</v>
      </c>
      <c r="K39" s="3" t="s">
        <v>460</v>
      </c>
    </row>
    <row r="40" spans="1:15">
      <c r="A40" s="3" t="s">
        <v>461</v>
      </c>
      <c r="K40" s="3" t="s">
        <v>396</v>
      </c>
    </row>
    <row r="41" spans="1:15">
      <c r="A41" s="3" t="s">
        <v>462</v>
      </c>
    </row>
    <row r="42" spans="1:15">
      <c r="A42" s="5" t="s">
        <v>413</v>
      </c>
    </row>
    <row r="43" spans="1:15">
      <c r="A43" s="3" t="s">
        <v>459</v>
      </c>
      <c r="K43" s="3" t="s">
        <v>460</v>
      </c>
    </row>
    <row r="44" spans="1:15">
      <c r="A44" s="3" t="s">
        <v>463</v>
      </c>
      <c r="K44" s="3" t="s">
        <v>396</v>
      </c>
    </row>
    <row r="45" spans="1:15">
      <c r="A45" s="3" t="s">
        <v>464</v>
      </c>
    </row>
    <row r="46" spans="1:15">
      <c r="A46" s="5" t="s">
        <v>413</v>
      </c>
    </row>
    <row r="47" spans="1:15">
      <c r="A47" s="3" t="s">
        <v>107</v>
      </c>
      <c r="K47" s="4" t="n">
        <v>1319</v>
      </c>
    </row>
    <row r="48" spans="1:15">
      <c r="A48" s="3" t="s">
        <v>452</v>
      </c>
      <c r="E48" s="7" t="n">
        <v>9.5</v>
      </c>
      <c r="K48" s="7" t="n">
        <v>9.5</v>
      </c>
    </row>
    <row r="49" spans="1:15">
      <c r="A49" s="3" t="s">
        <v>447</v>
      </c>
      <c r="K49" s="6" t="n">
        <v>12527</v>
      </c>
    </row>
    <row r="50" spans="1:15">
      <c r="A50" s="3" t="s">
        <v>465</v>
      </c>
    </row>
    <row r="51" spans="1:15">
      <c r="A51" s="5" t="s">
        <v>413</v>
      </c>
    </row>
    <row r="52" spans="1:15">
      <c r="A52" s="3" t="s">
        <v>107</v>
      </c>
      <c r="K52" s="4" t="n">
        <v>1006135</v>
      </c>
    </row>
    <row r="53" spans="1:15">
      <c r="A53" s="3" t="s">
        <v>452</v>
      </c>
      <c r="E53" s="7" t="n">
        <v>9.99</v>
      </c>
      <c r="K53" s="7" t="n">
        <v>9.99</v>
      </c>
    </row>
    <row r="54" spans="1:15">
      <c r="A54" s="3" t="s">
        <v>447</v>
      </c>
      <c r="K54" s="6" t="n">
        <v>10047443</v>
      </c>
    </row>
    <row r="55" spans="1:15">
      <c r="A55" s="3" t="s">
        <v>466</v>
      </c>
    </row>
    <row r="56" spans="1:15">
      <c r="A56" s="5" t="s">
        <v>413</v>
      </c>
    </row>
    <row r="57" spans="1:15">
      <c r="A57" s="3" t="s">
        <v>467</v>
      </c>
      <c r="K57" s="4" t="n">
        <v>2250</v>
      </c>
    </row>
    <row r="58" spans="1:15">
      <c r="A58" s="3" t="s">
        <v>468</v>
      </c>
      <c r="E58" s="4" t="n">
        <v>3</v>
      </c>
      <c r="K58" s="4" t="n">
        <v>3</v>
      </c>
    </row>
    <row r="59" spans="1:15">
      <c r="A59" s="3" t="s">
        <v>469</v>
      </c>
    </row>
    <row r="60" spans="1:15">
      <c r="A60" s="5" t="s">
        <v>413</v>
      </c>
    </row>
    <row r="61" spans="1:15">
      <c r="A61" s="3" t="s">
        <v>467</v>
      </c>
      <c r="K61" s="4" t="n">
        <v>750</v>
      </c>
    </row>
    <row r="62" spans="1:15">
      <c r="A62" s="3" t="s">
        <v>470</v>
      </c>
    </row>
    <row r="63" spans="1:15">
      <c r="A63" s="5" t="s">
        <v>413</v>
      </c>
    </row>
    <row r="64" spans="1:15">
      <c r="A64" s="3" t="s">
        <v>467</v>
      </c>
      <c r="K64" s="4" t="n">
        <v>750</v>
      </c>
    </row>
    <row r="65" spans="1:15">
      <c r="A65" s="3" t="s">
        <v>471</v>
      </c>
    </row>
    <row r="66" spans="1:15">
      <c r="A66" s="5" t="s">
        <v>413</v>
      </c>
    </row>
    <row r="67" spans="1:15">
      <c r="A67" s="3" t="s">
        <v>467</v>
      </c>
      <c r="K67" s="4" t="n">
        <v>750</v>
      </c>
    </row>
    <row r="68" spans="1:15">
      <c r="A68" s="3" t="s">
        <v>33</v>
      </c>
    </row>
    <row r="69" spans="1:15">
      <c r="A69" s="5" t="s">
        <v>413</v>
      </c>
    </row>
    <row r="70" spans="1:15">
      <c r="A70" s="3" t="s">
        <v>68</v>
      </c>
      <c r="E70" s="4" t="n">
        <v>537410</v>
      </c>
      <c r="K70" s="4" t="n">
        <v>537410</v>
      </c>
      <c r="M70" s="4" t="n">
        <v>468410</v>
      </c>
    </row>
    <row r="71" spans="1:15">
      <c r="A71" s="3" t="s">
        <v>107</v>
      </c>
      <c r="F71" s="4" t="n">
        <v>69000</v>
      </c>
      <c r="H71" s="4" t="n">
        <v>8000</v>
      </c>
      <c r="I71" s="4" t="n">
        <v>4000</v>
      </c>
      <c r="J71" s="4" t="n">
        <v>84000</v>
      </c>
    </row>
    <row r="72" spans="1:15">
      <c r="A72" s="3" t="s">
        <v>447</v>
      </c>
      <c r="F72" s="6" t="n">
        <v>690</v>
      </c>
      <c r="H72" s="6" t="n">
        <v>80</v>
      </c>
      <c r="I72" s="6" t="n">
        <v>40</v>
      </c>
      <c r="J72" s="6" t="n">
        <v>840</v>
      </c>
    </row>
    <row r="73" spans="1:15">
      <c r="A73" s="3" t="s">
        <v>472</v>
      </c>
      <c r="K73" s="3" t="s">
        <v>473</v>
      </c>
    </row>
    <row r="74" spans="1:15">
      <c r="A74" s="3" t="s">
        <v>474</v>
      </c>
      <c r="K74" s="3" t="s">
        <v>473</v>
      </c>
    </row>
    <row r="75" spans="1:15">
      <c r="A75" s="3" t="s">
        <v>475</v>
      </c>
    </row>
    <row r="76" spans="1:15">
      <c r="A76" s="5" t="s">
        <v>413</v>
      </c>
    </row>
    <row r="77" spans="1:15">
      <c r="A77" s="3" t="s">
        <v>68</v>
      </c>
      <c r="E77" s="4" t="n">
        <v>23000</v>
      </c>
      <c r="K77" s="4" t="n">
        <v>23000</v>
      </c>
    </row>
    <row r="78" spans="1:15">
      <c r="A78" s="3" t="s">
        <v>446</v>
      </c>
      <c r="K78" s="6" t="n">
        <v>230000</v>
      </c>
    </row>
    <row r="79" spans="1:15">
      <c r="A79" s="3" t="s">
        <v>476</v>
      </c>
    </row>
    <row r="80" spans="1:15">
      <c r="A80" s="5" t="s">
        <v>413</v>
      </c>
    </row>
    <row r="81" spans="1:15">
      <c r="A81" s="3" t="s">
        <v>68</v>
      </c>
      <c r="E81" s="4" t="n">
        <v>384410</v>
      </c>
      <c r="K81" s="4" t="n">
        <v>384410</v>
      </c>
    </row>
    <row r="82" spans="1:15">
      <c r="A82" s="3" t="s">
        <v>446</v>
      </c>
      <c r="K82" s="6" t="n">
        <v>3844095</v>
      </c>
    </row>
    <row r="83" spans="1:15">
      <c r="A83" s="3" t="s">
        <v>477</v>
      </c>
      <c r="K83" s="4" t="n">
        <v>130000</v>
      </c>
    </row>
    <row r="84" spans="1:15">
      <c r="A84" s="3" t="s">
        <v>452</v>
      </c>
      <c r="E84" s="6" t="n">
        <v>10</v>
      </c>
      <c r="K84" s="6" t="n">
        <v>10</v>
      </c>
    </row>
    <row r="85" spans="1:15">
      <c r="A85" s="3" t="s">
        <v>478</v>
      </c>
    </row>
    <row r="86" spans="1:15">
      <c r="A86" s="5" t="s">
        <v>413</v>
      </c>
    </row>
    <row r="87" spans="1:15">
      <c r="A87" s="3" t="s">
        <v>472</v>
      </c>
      <c r="K87" s="3" t="s">
        <v>431</v>
      </c>
    </row>
    <row r="88" spans="1:15">
      <c r="A88" s="3" t="s">
        <v>474</v>
      </c>
      <c r="K88" s="3" t="s">
        <v>431</v>
      </c>
    </row>
    <row r="89" spans="1:15">
      <c r="A89" s="3" t="s">
        <v>34</v>
      </c>
    </row>
    <row r="90" spans="1:15">
      <c r="A90" s="5" t="s">
        <v>413</v>
      </c>
    </row>
    <row r="91" spans="1:15">
      <c r="A91" s="3" t="s">
        <v>68</v>
      </c>
      <c r="E91" s="4" t="n">
        <v>125000</v>
      </c>
      <c r="K91" s="4" t="n">
        <v>125000</v>
      </c>
      <c r="M91" s="4" t="n">
        <v>125000</v>
      </c>
    </row>
    <row r="92" spans="1:15">
      <c r="A92" s="3" t="s">
        <v>453</v>
      </c>
      <c r="K92" s="3" t="s">
        <v>432</v>
      </c>
    </row>
    <row r="93" spans="1:15">
      <c r="A93" s="3" t="s">
        <v>454</v>
      </c>
      <c r="K93" s="3" t="s">
        <v>432</v>
      </c>
    </row>
    <row r="94" spans="1:15">
      <c r="A94" s="3" t="s">
        <v>479</v>
      </c>
    </row>
    <row r="95" spans="1:15">
      <c r="A95" s="5" t="s">
        <v>413</v>
      </c>
    </row>
    <row r="96" spans="1:15">
      <c r="A96" s="3" t="s">
        <v>477</v>
      </c>
      <c r="D96" s="4" t="n">
        <v>125000</v>
      </c>
    </row>
    <row r="97" spans="1:15">
      <c r="A97" s="3" t="s">
        <v>31</v>
      </c>
    </row>
    <row r="98" spans="1:15">
      <c r="A98" s="5" t="s">
        <v>413</v>
      </c>
    </row>
    <row r="99" spans="1:15">
      <c r="A99" s="3" t="s">
        <v>68</v>
      </c>
      <c r="E99" s="4" t="n">
        <v>388618</v>
      </c>
      <c r="K99" s="4" t="n">
        <v>388618</v>
      </c>
      <c r="M99" s="4" t="n">
        <v>12243</v>
      </c>
    </row>
    <row r="100" spans="1:15">
      <c r="A100" s="3" t="s">
        <v>107</v>
      </c>
      <c r="E100" s="4" t="n">
        <v>174463</v>
      </c>
      <c r="F100" s="4" t="n">
        <v>146495</v>
      </c>
      <c r="G100" s="4" t="n">
        <v>54156</v>
      </c>
      <c r="J100" s="4" t="n">
        <v>10</v>
      </c>
    </row>
    <row r="101" spans="1:15">
      <c r="A101" s="3" t="s">
        <v>452</v>
      </c>
      <c r="E101" s="6" t="n">
        <v>10</v>
      </c>
      <c r="K101" s="6" t="n">
        <v>10</v>
      </c>
    </row>
    <row r="102" spans="1:15">
      <c r="A102" s="3" t="s">
        <v>447</v>
      </c>
      <c r="E102" s="6" t="n">
        <v>1745</v>
      </c>
      <c r="F102" s="6" t="n">
        <v>1465</v>
      </c>
      <c r="G102" s="6" t="n">
        <v>542</v>
      </c>
    </row>
    <row r="103" spans="1:15">
      <c r="A103" s="3" t="s">
        <v>480</v>
      </c>
      <c r="K103" s="4" t="n">
        <v>10</v>
      </c>
    </row>
    <row r="104" spans="1:15">
      <c r="A104" s="3" t="s">
        <v>481</v>
      </c>
      <c r="K104" s="6" t="n">
        <v>100</v>
      </c>
    </row>
    <row r="105" spans="1:15">
      <c r="A105" s="3" t="s">
        <v>453</v>
      </c>
      <c r="K105" s="3" t="s">
        <v>429</v>
      </c>
    </row>
    <row r="106" spans="1:15">
      <c r="A106" s="3" t="s">
        <v>454</v>
      </c>
      <c r="K106" s="3" t="s">
        <v>429</v>
      </c>
    </row>
    <row r="107" spans="1:15">
      <c r="A107" s="3" t="s">
        <v>255</v>
      </c>
    </row>
    <row r="108" spans="1:15">
      <c r="A108" s="5" t="s">
        <v>413</v>
      </c>
    </row>
    <row r="109" spans="1:15">
      <c r="A109" s="3" t="s">
        <v>452</v>
      </c>
      <c r="N109" s="4" t="n">
        <v>10</v>
      </c>
    </row>
    <row r="110" spans="1:15">
      <c r="A110" s="3" t="s">
        <v>256</v>
      </c>
    </row>
    <row r="111" spans="1:15">
      <c r="A111" s="5" t="s">
        <v>413</v>
      </c>
    </row>
    <row r="112" spans="1:15">
      <c r="A112" s="3" t="s">
        <v>107</v>
      </c>
      <c r="K112" s="4" t="n">
        <v>1262</v>
      </c>
    </row>
    <row r="113" spans="1:15">
      <c r="A113" s="3" t="s">
        <v>447</v>
      </c>
      <c r="K113" s="6" t="n">
        <v>11986</v>
      </c>
    </row>
    <row r="114" spans="1:15">
      <c r="A114" s="3" t="s">
        <v>482</v>
      </c>
    </row>
    <row r="115" spans="1:15">
      <c r="A115" s="5" t="s">
        <v>413</v>
      </c>
    </row>
    <row r="116" spans="1:15">
      <c r="A116" s="3" t="s">
        <v>68</v>
      </c>
      <c r="E116" s="4" t="n">
        <v>387346</v>
      </c>
      <c r="K116" s="4" t="n">
        <v>387346</v>
      </c>
    </row>
    <row r="117" spans="1:15">
      <c r="A117" s="3" t="s">
        <v>446</v>
      </c>
      <c r="K117" s="6" t="n">
        <v>3604550</v>
      </c>
    </row>
    <row r="118" spans="1:15">
      <c r="A118" s="3" t="s">
        <v>483</v>
      </c>
    </row>
    <row r="119" spans="1:15">
      <c r="A119" s="5" t="s">
        <v>413</v>
      </c>
    </row>
    <row r="120" spans="1:15">
      <c r="A120" s="3" t="s">
        <v>461</v>
      </c>
      <c r="K120" s="3" t="s">
        <v>396</v>
      </c>
    </row>
    <row r="121" spans="1:15">
      <c r="A121" s="3" t="s">
        <v>484</v>
      </c>
    </row>
    <row r="122" spans="1:15">
      <c r="A122" s="5" t="s">
        <v>413</v>
      </c>
    </row>
    <row r="123" spans="1:15">
      <c r="A123" s="3" t="s">
        <v>107</v>
      </c>
      <c r="K123" s="4" t="n">
        <v>1262</v>
      </c>
    </row>
    <row r="124" spans="1:15">
      <c r="A124" s="3" t="s">
        <v>452</v>
      </c>
      <c r="E124" s="7" t="n">
        <v>9.5</v>
      </c>
      <c r="K124" s="7" t="n">
        <v>9.5</v>
      </c>
    </row>
    <row r="125" spans="1:15">
      <c r="A125" s="3" t="s">
        <v>447</v>
      </c>
      <c r="K125" s="6" t="n">
        <v>11986</v>
      </c>
    </row>
    <row r="126" spans="1:15">
      <c r="A126" s="3" t="s">
        <v>485</v>
      </c>
    </row>
    <row r="127" spans="1:15">
      <c r="A127" s="5" t="s">
        <v>413</v>
      </c>
    </row>
    <row r="128" spans="1:15">
      <c r="A128" s="3" t="s">
        <v>107</v>
      </c>
      <c r="K128" s="4" t="n">
        <v>375113</v>
      </c>
    </row>
    <row r="129" spans="1:15">
      <c r="A129" s="3" t="s">
        <v>452</v>
      </c>
      <c r="E129" s="7" t="n">
        <v>9.300000000000001</v>
      </c>
      <c r="K129" s="7" t="n">
        <v>9.300000000000001</v>
      </c>
    </row>
    <row r="130" spans="1:15">
      <c r="A130" s="3" t="s">
        <v>447</v>
      </c>
      <c r="K130" s="6" t="n">
        <v>3488550</v>
      </c>
    </row>
    <row r="131" spans="1:15">
      <c r="A131" s="3" t="s">
        <v>32</v>
      </c>
    </row>
    <row r="132" spans="1:15">
      <c r="A132" s="5" t="s">
        <v>413</v>
      </c>
    </row>
    <row r="133" spans="1:15">
      <c r="A133" s="3" t="s">
        <v>68</v>
      </c>
      <c r="E133" s="4" t="n">
        <v>33562</v>
      </c>
      <c r="K133" s="4" t="n">
        <v>33562</v>
      </c>
      <c r="M133" s="4" t="n">
        <v>510</v>
      </c>
    </row>
    <row r="134" spans="1:15">
      <c r="A134" s="3" t="s">
        <v>107</v>
      </c>
      <c r="E134" s="4" t="n">
        <v>27500</v>
      </c>
      <c r="F134" s="4" t="n">
        <v>5540</v>
      </c>
      <c r="J134" s="4" t="n">
        <v>10</v>
      </c>
    </row>
    <row r="135" spans="1:15">
      <c r="A135" s="3" t="s">
        <v>452</v>
      </c>
      <c r="E135" s="6" t="n">
        <v>10</v>
      </c>
      <c r="K135" s="6" t="n">
        <v>10</v>
      </c>
    </row>
    <row r="136" spans="1:15">
      <c r="A136" s="3" t="s">
        <v>447</v>
      </c>
      <c r="E136" s="6" t="n">
        <v>275</v>
      </c>
      <c r="F136" s="6" t="n">
        <v>56</v>
      </c>
    </row>
    <row r="137" spans="1:15">
      <c r="A137" s="3" t="s">
        <v>480</v>
      </c>
      <c r="K137" s="4" t="n">
        <v>10</v>
      </c>
    </row>
    <row r="138" spans="1:15">
      <c r="A138" s="3" t="s">
        <v>481</v>
      </c>
      <c r="K138" s="6" t="n">
        <v>100</v>
      </c>
    </row>
    <row r="139" spans="1:15">
      <c r="A139" s="3" t="s">
        <v>453</v>
      </c>
      <c r="K139" s="3" t="s">
        <v>429</v>
      </c>
    </row>
    <row r="140" spans="1:15">
      <c r="A140" s="3" t="s">
        <v>454</v>
      </c>
      <c r="K140" s="3" t="s">
        <v>429</v>
      </c>
    </row>
    <row r="141" spans="1:15">
      <c r="A141" s="3" t="s">
        <v>258</v>
      </c>
    </row>
    <row r="142" spans="1:15">
      <c r="A142" s="5" t="s">
        <v>413</v>
      </c>
    </row>
    <row r="143" spans="1:15">
      <c r="A143" s="3" t="s">
        <v>452</v>
      </c>
      <c r="N143" s="6" t="n">
        <v>10</v>
      </c>
    </row>
    <row r="144" spans="1:15">
      <c r="A144" s="3" t="s">
        <v>486</v>
      </c>
    </row>
    <row r="145" spans="1:15">
      <c r="A145" s="5" t="s">
        <v>413</v>
      </c>
    </row>
    <row r="146" spans="1:15">
      <c r="A146" s="3" t="s">
        <v>107</v>
      </c>
      <c r="K146" s="4" t="n">
        <v>12</v>
      </c>
    </row>
    <row r="147" spans="1:15">
      <c r="A147" s="3" t="s">
        <v>447</v>
      </c>
      <c r="K147" s="6" t="n">
        <v>112</v>
      </c>
    </row>
    <row r="148" spans="1:15">
      <c r="A148" s="3" t="s">
        <v>487</v>
      </c>
    </row>
    <row r="149" spans="1:15">
      <c r="A149" s="5" t="s">
        <v>413</v>
      </c>
    </row>
    <row r="150" spans="1:15">
      <c r="A150" s="3" t="s">
        <v>68</v>
      </c>
      <c r="E150" s="4" t="n">
        <v>33540</v>
      </c>
      <c r="K150" s="4" t="n">
        <v>33540</v>
      </c>
    </row>
    <row r="151" spans="1:15">
      <c r="A151" s="3" t="s">
        <v>446</v>
      </c>
      <c r="K151" s="6" t="n">
        <v>335400</v>
      </c>
    </row>
    <row r="152" spans="1:15">
      <c r="A152" s="3" t="s">
        <v>488</v>
      </c>
    </row>
    <row r="153" spans="1:15">
      <c r="A153" s="5" t="s">
        <v>413</v>
      </c>
    </row>
    <row r="154" spans="1:15">
      <c r="A154" s="3" t="s">
        <v>459</v>
      </c>
      <c r="K154" s="3" t="s">
        <v>396</v>
      </c>
    </row>
    <row r="155" spans="1:15">
      <c r="A155" s="3" t="s">
        <v>461</v>
      </c>
      <c r="K155" s="3" t="s">
        <v>396</v>
      </c>
    </row>
    <row r="156" spans="1:15">
      <c r="A156" s="3" t="s">
        <v>489</v>
      </c>
      <c r="K156" s="3" t="s">
        <v>490</v>
      </c>
    </row>
    <row r="157" spans="1:15">
      <c r="A157" s="3" t="s">
        <v>491</v>
      </c>
    </row>
    <row r="158" spans="1:15">
      <c r="A158" s="5" t="s">
        <v>413</v>
      </c>
    </row>
    <row r="159" spans="1:15">
      <c r="A159" s="3" t="s">
        <v>107</v>
      </c>
      <c r="K159" s="4" t="n">
        <v>12</v>
      </c>
    </row>
    <row r="160" spans="1:15">
      <c r="A160" s="3" t="s">
        <v>452</v>
      </c>
      <c r="E160" s="7" t="n">
        <v>9.5</v>
      </c>
      <c r="K160" s="7" t="n">
        <v>9.5</v>
      </c>
    </row>
    <row r="161" spans="1:15">
      <c r="A161" s="3" t="s">
        <v>447</v>
      </c>
      <c r="K161" s="6" t="n">
        <v>112</v>
      </c>
    </row>
    <row r="162" spans="1:15">
      <c r="A162" s="3" t="s">
        <v>492</v>
      </c>
    </row>
    <row r="163" spans="1:15">
      <c r="A163" s="5" t="s">
        <v>413</v>
      </c>
    </row>
    <row r="164" spans="1:15">
      <c r="A164" s="3" t="s">
        <v>107</v>
      </c>
      <c r="K164" s="4" t="n">
        <v>33040</v>
      </c>
    </row>
    <row r="165" spans="1:15">
      <c r="A165" s="3" t="s">
        <v>452</v>
      </c>
      <c r="E165" s="6" t="n">
        <v>10</v>
      </c>
      <c r="K165" s="6" t="n">
        <v>10</v>
      </c>
    </row>
    <row r="166" spans="1:15">
      <c r="A166" s="3" t="s">
        <v>447</v>
      </c>
      <c r="K166" s="6" t="n">
        <v>330400</v>
      </c>
    </row>
    <row r="167" spans="1:15">
      <c r="A167" s="3" t="s">
        <v>493</v>
      </c>
    </row>
    <row r="168" spans="1:15">
      <c r="A168" s="5" t="s">
        <v>413</v>
      </c>
    </row>
    <row r="169" spans="1:15">
      <c r="A169" s="3" t="s">
        <v>107</v>
      </c>
      <c r="B169" s="4" t="n">
        <v>4278</v>
      </c>
    </row>
    <row r="170" spans="1:15">
      <c r="A170" s="3" t="s">
        <v>448</v>
      </c>
      <c r="B170" s="6" t="n">
        <v>42781</v>
      </c>
    </row>
    <row r="171" spans="1:15">
      <c r="A171" s="3" t="s">
        <v>494</v>
      </c>
    </row>
    <row r="172" spans="1:15">
      <c r="A172" s="5" t="s">
        <v>413</v>
      </c>
    </row>
    <row r="173" spans="1:15">
      <c r="A173" s="3" t="s">
        <v>107</v>
      </c>
      <c r="C173" s="4" t="n">
        <v>1640</v>
      </c>
    </row>
    <row r="174" spans="1:15">
      <c r="A174" s="3" t="s">
        <v>452</v>
      </c>
      <c r="C174" s="7" t="n">
        <v>9.5</v>
      </c>
    </row>
    <row r="175" spans="1:15">
      <c r="A175" s="3" t="s">
        <v>447</v>
      </c>
      <c r="C175" s="6" t="n">
        <v>15575</v>
      </c>
    </row>
    <row r="176" spans="1:15">
      <c r="A176" s="3" t="s">
        <v>495</v>
      </c>
    </row>
    <row r="177" spans="1:15">
      <c r="A177" s="5" t="s">
        <v>413</v>
      </c>
    </row>
    <row r="178" spans="1:15">
      <c r="A178" s="3" t="s">
        <v>107</v>
      </c>
      <c r="C178" s="4" t="n">
        <v>116098</v>
      </c>
    </row>
    <row r="179" spans="1:15">
      <c r="A179" s="3" t="s">
        <v>452</v>
      </c>
      <c r="C179" s="7" t="n">
        <v>9.970000000000001</v>
      </c>
    </row>
    <row r="180" spans="1:15">
      <c r="A180" s="3" t="s">
        <v>447</v>
      </c>
      <c r="C180" s="6" t="n">
        <v>1157500</v>
      </c>
    </row>
    <row r="181" spans="1:15">
      <c r="A181" s="3" t="s">
        <v>496</v>
      </c>
    </row>
    <row r="182" spans="1:15">
      <c r="A182" s="5" t="s">
        <v>413</v>
      </c>
    </row>
    <row r="183" spans="1:15">
      <c r="A183" s="3" t="s">
        <v>107</v>
      </c>
      <c r="C183" s="4" t="n">
        <v>2169</v>
      </c>
    </row>
    <row r="184" spans="1:15">
      <c r="A184" s="3" t="s">
        <v>452</v>
      </c>
      <c r="C184" s="7" t="n">
        <v>9.5</v>
      </c>
    </row>
    <row r="185" spans="1:15">
      <c r="A185" s="3" t="s">
        <v>447</v>
      </c>
      <c r="C185" s="6" t="n">
        <v>20610</v>
      </c>
    </row>
    <row r="186" spans="1:15">
      <c r="A186" s="3" t="s">
        <v>497</v>
      </c>
    </row>
    <row r="187" spans="1:15">
      <c r="A187" s="5" t="s">
        <v>413</v>
      </c>
    </row>
    <row r="188" spans="1:15">
      <c r="A188" s="3" t="s">
        <v>107</v>
      </c>
      <c r="C188" s="4" t="n">
        <v>31774</v>
      </c>
    </row>
    <row r="189" spans="1:15">
      <c r="A189" s="3" t="s">
        <v>452</v>
      </c>
      <c r="C189" s="7" t="n">
        <v>9.300000000000001</v>
      </c>
    </row>
    <row r="190" spans="1:15">
      <c r="A190" s="3" t="s">
        <v>447</v>
      </c>
      <c r="C190" s="6" t="n">
        <v>295496</v>
      </c>
    </row>
    <row r="191" spans="1:15">
      <c r="A191" s="3" t="s">
        <v>498</v>
      </c>
    </row>
    <row r="192" spans="1:15">
      <c r="A192" s="5" t="s">
        <v>413</v>
      </c>
    </row>
    <row r="193" spans="1:15">
      <c r="A193" s="3" t="s">
        <v>107</v>
      </c>
      <c r="C193" s="4" t="n">
        <v>55</v>
      </c>
    </row>
    <row r="194" spans="1:15">
      <c r="A194" s="3" t="s">
        <v>452</v>
      </c>
      <c r="C194" s="7" t="n">
        <v>9.5</v>
      </c>
    </row>
    <row r="195" spans="1:15">
      <c r="A195" s="3" t="s">
        <v>499</v>
      </c>
    </row>
    <row r="196" spans="1:15">
      <c r="A196" s="5" t="s">
        <v>413</v>
      </c>
    </row>
    <row r="197" spans="1:15">
      <c r="A197" s="3" t="s">
        <v>107</v>
      </c>
      <c r="C197" s="4" t="n">
        <v>3000</v>
      </c>
    </row>
    <row r="198" spans="1:15">
      <c r="A198" s="3" t="s">
        <v>452</v>
      </c>
      <c r="C198" s="6" t="n">
        <v>10</v>
      </c>
    </row>
    <row r="199" spans="1:15">
      <c r="A199" s="3" t="s">
        <v>447</v>
      </c>
      <c r="C199" s="6" t="n">
        <v>30000</v>
      </c>
    </row>
    <row r="200" spans="1:15">
      <c r="A200" s="3" t="s">
        <v>500</v>
      </c>
    </row>
    <row r="201" spans="1:15">
      <c r="A201" s="5" t="s">
        <v>413</v>
      </c>
    </row>
    <row r="202" spans="1:15">
      <c r="A202" s="3" t="s">
        <v>447</v>
      </c>
      <c r="C202" s="6" t="n">
        <v>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14"/>
  </cols>
  <sheetData>
    <row r="1" spans="1:7">
      <c r="A1" s="1" t="s">
        <v>501</v>
      </c>
      <c r="B1" s="2" t="s">
        <v>502</v>
      </c>
      <c r="C1" s="2" t="s">
        <v>2</v>
      </c>
      <c r="D1" s="2" t="s">
        <v>62</v>
      </c>
      <c r="E1" s="2" t="s">
        <v>2</v>
      </c>
      <c r="F1" s="2" t="s">
        <v>62</v>
      </c>
      <c r="G1" s="2" t="s">
        <v>36</v>
      </c>
    </row>
    <row r="2" spans="1:7">
      <c r="A2" s="3" t="s">
        <v>503</v>
      </c>
    </row>
    <row r="3" spans="1:7">
      <c r="A3" s="5" t="s">
        <v>413</v>
      </c>
    </row>
    <row r="4" spans="1:7">
      <c r="A4" s="3" t="s">
        <v>504</v>
      </c>
      <c r="E4" s="6" t="n">
        <v>27500</v>
      </c>
    </row>
    <row r="5" spans="1:7">
      <c r="A5" s="3" t="s">
        <v>505</v>
      </c>
      <c r="E5" s="4" t="n">
        <v>1000</v>
      </c>
    </row>
    <row r="6" spans="1:7">
      <c r="A6" s="3" t="s">
        <v>506</v>
      </c>
      <c r="E6" s="4" t="n">
        <v>500</v>
      </c>
    </row>
    <row r="7" spans="1:7">
      <c r="A7" s="3" t="s">
        <v>507</v>
      </c>
      <c r="E7" s="4" t="n">
        <v>500</v>
      </c>
    </row>
    <row r="8" spans="1:7">
      <c r="A8" s="3" t="s">
        <v>508</v>
      </c>
      <c r="E8" s="4" t="n">
        <v>375</v>
      </c>
    </row>
    <row r="9" spans="1:7">
      <c r="A9" s="3" t="s">
        <v>509</v>
      </c>
      <c r="E9" s="4" t="n">
        <v>250</v>
      </c>
    </row>
    <row r="10" spans="1:7">
      <c r="A10" s="3" t="s">
        <v>510</v>
      </c>
      <c r="E10" s="4" t="n">
        <v>1500</v>
      </c>
    </row>
    <row r="11" spans="1:7">
      <c r="A11" s="3" t="s">
        <v>511</v>
      </c>
    </row>
    <row r="12" spans="1:7">
      <c r="A12" s="5" t="s">
        <v>413</v>
      </c>
    </row>
    <row r="13" spans="1:7">
      <c r="A13" s="3" t="s">
        <v>504</v>
      </c>
      <c r="E13" s="4" t="n">
        <v>27000</v>
      </c>
      <c r="G13" s="6" t="n">
        <v>27000</v>
      </c>
    </row>
    <row r="14" spans="1:7">
      <c r="A14" s="3" t="s">
        <v>512</v>
      </c>
    </row>
    <row r="15" spans="1:7">
      <c r="A15" s="5" t="s">
        <v>413</v>
      </c>
    </row>
    <row r="16" spans="1:7">
      <c r="A16" s="3" t="s">
        <v>504</v>
      </c>
      <c r="C16" s="6" t="n">
        <v>27000</v>
      </c>
      <c r="D16" s="6" t="n">
        <v>20625</v>
      </c>
      <c r="E16" s="6" t="n">
        <v>76875</v>
      </c>
      <c r="F16" s="6" t="n">
        <v>64875</v>
      </c>
    </row>
    <row r="17" spans="1:7">
      <c r="A17" s="3" t="s">
        <v>513</v>
      </c>
    </row>
    <row r="18" spans="1:7">
      <c r="A18" s="5" t="s">
        <v>413</v>
      </c>
    </row>
    <row r="19" spans="1:7">
      <c r="A19" s="3" t="s">
        <v>514</v>
      </c>
      <c r="B19" s="4" t="n">
        <v>500</v>
      </c>
      <c r="E19" s="4" t="n">
        <v>250</v>
      </c>
    </row>
    <row r="20" spans="1:7">
      <c r="A20" s="3" t="s">
        <v>515</v>
      </c>
      <c r="E20" s="4" t="n">
        <v>250</v>
      </c>
    </row>
    <row r="21" spans="1:7">
      <c r="A21" s="3" t="s">
        <v>516</v>
      </c>
      <c r="E21" s="3" t="s">
        <v>394</v>
      </c>
    </row>
    <row r="22" spans="1:7">
      <c r="A22" s="3" t="s">
        <v>517</v>
      </c>
      <c r="E22" s="3" t="s">
        <v>518</v>
      </c>
    </row>
    <row r="23" spans="1:7">
      <c r="A23" s="3" t="s">
        <v>519</v>
      </c>
      <c r="E23" s="3" t="s">
        <v>520</v>
      </c>
    </row>
    <row r="24" spans="1:7">
      <c r="A24" s="3" t="s">
        <v>521</v>
      </c>
      <c r="B24" s="4" t="n">
        <v>250</v>
      </c>
    </row>
    <row r="25" spans="1:7">
      <c r="A25" s="3" t="s">
        <v>522</v>
      </c>
    </row>
    <row r="26" spans="1:7">
      <c r="A26" s="5" t="s">
        <v>413</v>
      </c>
    </row>
    <row r="27" spans="1:7">
      <c r="A27" s="3" t="s">
        <v>514</v>
      </c>
      <c r="B27" s="4" t="n">
        <v>500</v>
      </c>
    </row>
    <row r="28" spans="1:7">
      <c r="A28" s="3" t="s">
        <v>521</v>
      </c>
      <c r="B28" s="4" t="n">
        <v>250</v>
      </c>
    </row>
    <row r="29" spans="1:7">
      <c r="A29" s="3" t="s">
        <v>523</v>
      </c>
    </row>
    <row r="30" spans="1:7">
      <c r="A30" s="5" t="s">
        <v>413</v>
      </c>
    </row>
    <row r="31" spans="1:7">
      <c r="A31" s="3" t="s">
        <v>514</v>
      </c>
      <c r="B31" s="4" t="n">
        <v>500</v>
      </c>
    </row>
    <row r="32" spans="1:7">
      <c r="A32" s="3" t="s">
        <v>521</v>
      </c>
      <c r="B32" s="4" t="n">
        <v>250</v>
      </c>
    </row>
    <row r="33" spans="1:7">
      <c r="A33" s="3" t="s">
        <v>524</v>
      </c>
    </row>
    <row r="34" spans="1:7">
      <c r="A34" s="5" t="s">
        <v>413</v>
      </c>
    </row>
    <row r="35" spans="1:7">
      <c r="A35" s="3" t="s">
        <v>514</v>
      </c>
      <c r="B35" s="4"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2</v>
      </c>
      <c r="D1" s="2" t="s">
        <v>60</v>
      </c>
      <c r="E1" s="2" t="s">
        <v>61</v>
      </c>
      <c r="F1" s="2" t="s">
        <v>62</v>
      </c>
      <c r="G1" s="2" t="s">
        <v>63</v>
      </c>
      <c r="H1" s="2" t="s">
        <v>64</v>
      </c>
      <c r="I1" s="2" t="s">
        <v>2</v>
      </c>
    </row>
    <row r="2" spans="1:9">
      <c r="A2" s="5" t="s">
        <v>413</v>
      </c>
    </row>
    <row r="3" spans="1:9">
      <c r="A3" s="3" t="s">
        <v>106</v>
      </c>
      <c r="C3" s="6" t="n">
        <v>5780596</v>
      </c>
      <c r="D3" s="6" t="n">
        <v>5307625</v>
      </c>
      <c r="E3" s="6" t="n">
        <v>3468172</v>
      </c>
      <c r="F3" s="6" t="n">
        <v>1544199</v>
      </c>
      <c r="G3" s="6" t="n">
        <v>2667721</v>
      </c>
      <c r="H3" s="6" t="n">
        <v>3753039</v>
      </c>
    </row>
    <row r="4" spans="1:9">
      <c r="A4" s="3" t="s">
        <v>29</v>
      </c>
    </row>
    <row r="5" spans="1:9">
      <c r="A5" s="5" t="s">
        <v>413</v>
      </c>
    </row>
    <row r="6" spans="1:9">
      <c r="A6" s="3" t="s">
        <v>107</v>
      </c>
      <c r="C6" s="4" t="n">
        <v>389755</v>
      </c>
      <c r="D6" s="4" t="n">
        <v>319983</v>
      </c>
      <c r="E6" s="4" t="n">
        <v>298646</v>
      </c>
      <c r="F6" s="4" t="n">
        <v>147399</v>
      </c>
      <c r="G6" s="4" t="n">
        <v>263932</v>
      </c>
      <c r="H6" s="4" t="n">
        <v>293196</v>
      </c>
      <c r="I6" s="4" t="n">
        <v>2500</v>
      </c>
    </row>
    <row r="7" spans="1:9">
      <c r="A7" s="3" t="s">
        <v>106</v>
      </c>
      <c r="C7" s="6" t="n">
        <v>3897</v>
      </c>
      <c r="D7" s="6" t="n">
        <v>3200</v>
      </c>
      <c r="E7" s="6" t="n">
        <v>2987</v>
      </c>
      <c r="F7" s="6" t="n">
        <v>1474</v>
      </c>
      <c r="G7" s="6" t="n">
        <v>2639</v>
      </c>
      <c r="H7" s="6" t="n">
        <v>2932</v>
      </c>
    </row>
    <row r="8" spans="1:9">
      <c r="A8" s="3" t="s">
        <v>246</v>
      </c>
      <c r="B8" s="6" t="n">
        <v>10</v>
      </c>
      <c r="C8" s="7" t="n">
        <v>9.25</v>
      </c>
      <c r="I8" s="7" t="n">
        <v>9.25</v>
      </c>
    </row>
    <row r="9" spans="1:9">
      <c r="A9" s="3" t="s">
        <v>527</v>
      </c>
    </row>
    <row r="10" spans="1:9">
      <c r="A10" s="5" t="s">
        <v>413</v>
      </c>
    </row>
    <row r="11" spans="1:9">
      <c r="A11" s="3" t="s">
        <v>107</v>
      </c>
      <c r="B11" s="4" t="n">
        <v>4278</v>
      </c>
    </row>
    <row r="12" spans="1:9">
      <c r="A12" s="3" t="s">
        <v>31</v>
      </c>
    </row>
    <row r="13" spans="1:9">
      <c r="A13" s="5" t="s">
        <v>413</v>
      </c>
    </row>
    <row r="14" spans="1:9">
      <c r="A14" s="3" t="s">
        <v>107</v>
      </c>
      <c r="C14" s="4" t="n">
        <v>174463</v>
      </c>
      <c r="D14" s="4" t="n">
        <v>146495</v>
      </c>
      <c r="E14" s="4" t="n">
        <v>54156</v>
      </c>
      <c r="H14" s="4" t="n">
        <v>10</v>
      </c>
    </row>
    <row r="15" spans="1:9">
      <c r="A15" s="3" t="s">
        <v>106</v>
      </c>
      <c r="C15" s="6" t="n">
        <v>1745</v>
      </c>
      <c r="D15" s="6" t="n">
        <v>1465</v>
      </c>
      <c r="E15" s="6" t="n">
        <v>542</v>
      </c>
    </row>
    <row r="16" spans="1:9">
      <c r="A16" s="3" t="s">
        <v>246</v>
      </c>
      <c r="C16" s="6" t="n">
        <v>10</v>
      </c>
      <c r="I16" s="4" t="n">
        <v>10</v>
      </c>
    </row>
    <row r="17" spans="1:9">
      <c r="A17" s="3" t="s">
        <v>32</v>
      </c>
    </row>
    <row r="18" spans="1:9">
      <c r="A18" s="5" t="s">
        <v>413</v>
      </c>
    </row>
    <row r="19" spans="1:9">
      <c r="A19" s="3" t="s">
        <v>107</v>
      </c>
      <c r="C19" s="4" t="n">
        <v>27500</v>
      </c>
      <c r="D19" s="4" t="n">
        <v>5540</v>
      </c>
      <c r="H19" s="4" t="n">
        <v>10</v>
      </c>
    </row>
    <row r="20" spans="1:9">
      <c r="A20" s="3" t="s">
        <v>106</v>
      </c>
      <c r="C20" s="6" t="n">
        <v>275</v>
      </c>
      <c r="D20" s="6" t="n">
        <v>56</v>
      </c>
    </row>
    <row r="21" spans="1:9">
      <c r="A21" s="3" t="s">
        <v>246</v>
      </c>
      <c r="C21" s="6" t="n">
        <v>10</v>
      </c>
      <c r="I21" s="6" t="n">
        <v>10</v>
      </c>
    </row>
    <row r="22" spans="1:9">
      <c r="A22" s="3" t="s">
        <v>528</v>
      </c>
    </row>
    <row r="23" spans="1:9">
      <c r="A23" s="5" t="s">
        <v>413</v>
      </c>
    </row>
    <row r="24" spans="1:9">
      <c r="A24" s="3" t="s">
        <v>529</v>
      </c>
      <c r="I24" s="3" t="s">
        <v>530</v>
      </c>
    </row>
    <row r="25" spans="1:9">
      <c r="A25" s="3" t="s">
        <v>531</v>
      </c>
      <c r="I25" s="6" t="n">
        <v>2000</v>
      </c>
    </row>
    <row r="26" spans="1:9">
      <c r="A26" s="3" t="s">
        <v>532</v>
      </c>
      <c r="I26" s="4" t="n">
        <v>100</v>
      </c>
    </row>
    <row r="27" spans="1:9">
      <c r="A27" s="3" t="s">
        <v>533</v>
      </c>
      <c r="I27" s="3" t="s">
        <v>534</v>
      </c>
    </row>
    <row r="28" spans="1:9">
      <c r="A28" s="3" t="s">
        <v>535</v>
      </c>
      <c r="I28" s="3" t="s">
        <v>536</v>
      </c>
    </row>
    <row r="29" spans="1:9">
      <c r="A29" s="3" t="s">
        <v>537</v>
      </c>
    </row>
    <row r="30" spans="1:9">
      <c r="A30" s="5" t="s">
        <v>413</v>
      </c>
    </row>
    <row r="31" spans="1:9">
      <c r="A31" s="3" t="s">
        <v>529</v>
      </c>
      <c r="I31" s="3" t="s">
        <v>530</v>
      </c>
    </row>
    <row r="32" spans="1:9">
      <c r="A32" s="3" t="s">
        <v>531</v>
      </c>
      <c r="I32" s="6" t="n">
        <v>0</v>
      </c>
    </row>
    <row r="33" spans="1:9">
      <c r="A33" s="3" t="s">
        <v>532</v>
      </c>
      <c r="I33" s="4" t="n">
        <v>100</v>
      </c>
    </row>
    <row r="34" spans="1:9">
      <c r="A34" s="3" t="s">
        <v>533</v>
      </c>
      <c r="I34" s="3" t="s">
        <v>534</v>
      </c>
    </row>
    <row r="35" spans="1:9">
      <c r="A35" s="3" t="s">
        <v>535</v>
      </c>
      <c r="I35" s="3" t="s">
        <v>536</v>
      </c>
    </row>
    <row r="36" spans="1:9">
      <c r="A36" s="3" t="s">
        <v>538</v>
      </c>
    </row>
    <row r="37" spans="1:9">
      <c r="A37" s="5" t="s">
        <v>413</v>
      </c>
    </row>
    <row r="38" spans="1:9">
      <c r="A38" s="3" t="s">
        <v>529</v>
      </c>
      <c r="I38" s="3" t="s">
        <v>530</v>
      </c>
    </row>
    <row r="39" spans="1:9">
      <c r="A39" s="3" t="s">
        <v>531</v>
      </c>
      <c r="I39" s="6" t="n">
        <v>0</v>
      </c>
    </row>
    <row r="40" spans="1:9">
      <c r="A40" s="3" t="s">
        <v>532</v>
      </c>
      <c r="I40" s="4" t="n">
        <v>100</v>
      </c>
    </row>
    <row r="41" spans="1:9">
      <c r="A41" s="3" t="s">
        <v>533</v>
      </c>
      <c r="I41" s="3" t="s">
        <v>534</v>
      </c>
    </row>
    <row r="42" spans="1:9">
      <c r="A42" s="3" t="s">
        <v>535</v>
      </c>
      <c r="I42" s="3" t="s">
        <v>5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7"/>
    <col customWidth="1" max="5" min="5" width="16"/>
    <col customWidth="1" max="6" min="6" width="17"/>
    <col customWidth="1" max="7" min="7" width="17"/>
    <col customWidth="1" max="8" min="8" width="17"/>
    <col customWidth="1" max="9" min="9" width="14"/>
    <col customWidth="1" max="10" min="10" width="14"/>
  </cols>
  <sheetData>
    <row r="1" spans="1:10">
      <c r="A1" s="1" t="s">
        <v>539</v>
      </c>
      <c r="B1" s="2" t="s">
        <v>526</v>
      </c>
      <c r="C1" s="2" t="s">
        <v>540</v>
      </c>
      <c r="D1" s="2" t="s">
        <v>541</v>
      </c>
      <c r="E1" s="2" t="s">
        <v>540</v>
      </c>
      <c r="F1" s="2" t="s">
        <v>542</v>
      </c>
      <c r="G1" s="2" t="s">
        <v>543</v>
      </c>
      <c r="H1" s="2" t="s">
        <v>544</v>
      </c>
      <c r="I1" s="2" t="s">
        <v>2</v>
      </c>
      <c r="J1" s="2" t="s">
        <v>36</v>
      </c>
    </row>
    <row r="2" spans="1:10">
      <c r="A2" s="5" t="s">
        <v>545</v>
      </c>
    </row>
    <row r="3" spans="1:10">
      <c r="A3" s="3" t="s">
        <v>53</v>
      </c>
      <c r="I3" s="6" t="n">
        <v>1247863</v>
      </c>
      <c r="J3" s="6" t="n">
        <v>527556</v>
      </c>
    </row>
    <row r="4" spans="1:10">
      <c r="A4" s="3" t="s">
        <v>546</v>
      </c>
    </row>
    <row r="5" spans="1:10">
      <c r="A5" s="5" t="s">
        <v>545</v>
      </c>
    </row>
    <row r="6" spans="1:10">
      <c r="A6" s="3" t="s">
        <v>53</v>
      </c>
      <c r="F6" s="6" t="n">
        <v>272176</v>
      </c>
      <c r="G6" s="6" t="n">
        <v>225280</v>
      </c>
      <c r="H6" s="6" t="n">
        <v>193826</v>
      </c>
    </row>
    <row r="7" spans="1:10">
      <c r="A7" s="3" t="s">
        <v>547</v>
      </c>
      <c r="F7" s="9" t="n">
        <v>0.0016438356</v>
      </c>
      <c r="G7" s="9" t="n">
        <v>0.0016438356</v>
      </c>
      <c r="H7" s="9" t="n">
        <v>0.0016438356</v>
      </c>
    </row>
    <row r="8" spans="1:10">
      <c r="A8" s="3" t="s">
        <v>548</v>
      </c>
      <c r="F8" s="3" t="s">
        <v>549</v>
      </c>
      <c r="G8" s="3" t="s">
        <v>550</v>
      </c>
      <c r="H8" s="3" t="s">
        <v>551</v>
      </c>
    </row>
    <row r="9" spans="1:10">
      <c r="A9" s="3" t="s">
        <v>552</v>
      </c>
      <c r="F9" s="3" t="s">
        <v>553</v>
      </c>
      <c r="G9" s="3" t="s">
        <v>554</v>
      </c>
      <c r="H9" s="3" t="s">
        <v>555</v>
      </c>
    </row>
    <row r="10" spans="1:10">
      <c r="A10" s="3" t="s">
        <v>556</v>
      </c>
      <c r="F10" s="3" t="s">
        <v>557</v>
      </c>
      <c r="G10" s="3" t="s">
        <v>558</v>
      </c>
      <c r="H10" s="3" t="s">
        <v>559</v>
      </c>
    </row>
    <row r="11" spans="1:10">
      <c r="A11" s="3" t="s">
        <v>560</v>
      </c>
    </row>
    <row r="12" spans="1:10">
      <c r="A12" s="5" t="s">
        <v>545</v>
      </c>
    </row>
    <row r="13" spans="1:10">
      <c r="A13" s="3" t="s">
        <v>53</v>
      </c>
      <c r="D13" s="6" t="n">
        <v>331011</v>
      </c>
    </row>
    <row r="14" spans="1:10">
      <c r="A14" s="3" t="s">
        <v>547</v>
      </c>
      <c r="D14" s="9" t="n">
        <v>0.0016438356</v>
      </c>
    </row>
    <row r="15" spans="1:10">
      <c r="A15" s="3" t="s">
        <v>548</v>
      </c>
      <c r="E15" s="3" t="s">
        <v>561</v>
      </c>
    </row>
    <row r="16" spans="1:10">
      <c r="A16" s="3" t="s">
        <v>552</v>
      </c>
      <c r="D16" s="3" t="s">
        <v>562</v>
      </c>
    </row>
    <row r="17" spans="1:10">
      <c r="A17" s="3" t="s">
        <v>556</v>
      </c>
      <c r="C17" s="3" t="s">
        <v>561</v>
      </c>
    </row>
    <row r="18" spans="1:10">
      <c r="A18" s="3" t="s">
        <v>563</v>
      </c>
    </row>
    <row r="19" spans="1:10">
      <c r="A19" s="5" t="s">
        <v>545</v>
      </c>
    </row>
    <row r="20" spans="1:10">
      <c r="A20" s="3" t="s">
        <v>53</v>
      </c>
      <c r="F20" s="6" t="n">
        <v>22536</v>
      </c>
      <c r="G20" s="6" t="n">
        <v>4722</v>
      </c>
      <c r="H20" s="6" t="n">
        <v>1123</v>
      </c>
    </row>
    <row r="21" spans="1:10">
      <c r="A21" s="3" t="s">
        <v>547</v>
      </c>
      <c r="F21" s="9" t="n">
        <v>0.0016438356</v>
      </c>
      <c r="G21" s="9" t="n">
        <v>0.0016438356</v>
      </c>
      <c r="H21" s="9" t="n">
        <v>0.0016438356</v>
      </c>
    </row>
    <row r="22" spans="1:10">
      <c r="A22" s="3" t="s">
        <v>548</v>
      </c>
      <c r="F22" s="3" t="s">
        <v>549</v>
      </c>
      <c r="G22" s="3" t="s">
        <v>550</v>
      </c>
      <c r="H22" s="3" t="s">
        <v>551</v>
      </c>
    </row>
    <row r="23" spans="1:10">
      <c r="A23" s="3" t="s">
        <v>552</v>
      </c>
      <c r="F23" s="3" t="s">
        <v>553</v>
      </c>
      <c r="G23" s="3" t="s">
        <v>554</v>
      </c>
      <c r="H23" s="3" t="s">
        <v>555</v>
      </c>
    </row>
    <row r="24" spans="1:10">
      <c r="A24" s="3" t="s">
        <v>556</v>
      </c>
      <c r="F24" s="3" t="s">
        <v>557</v>
      </c>
      <c r="G24" s="3" t="s">
        <v>558</v>
      </c>
      <c r="H24" s="3" t="s">
        <v>559</v>
      </c>
    </row>
    <row r="25" spans="1:10">
      <c r="A25" s="3" t="s">
        <v>564</v>
      </c>
    </row>
    <row r="26" spans="1:10">
      <c r="A26" s="5" t="s">
        <v>545</v>
      </c>
    </row>
    <row r="27" spans="1:10">
      <c r="A27" s="3" t="s">
        <v>53</v>
      </c>
      <c r="D27" s="6" t="n">
        <v>50842</v>
      </c>
    </row>
    <row r="28" spans="1:10">
      <c r="A28" s="3" t="s">
        <v>547</v>
      </c>
      <c r="D28" s="9" t="n">
        <v>0.0016438356</v>
      </c>
    </row>
    <row r="29" spans="1:10">
      <c r="A29" s="3" t="s">
        <v>548</v>
      </c>
      <c r="E29" s="3" t="s">
        <v>561</v>
      </c>
    </row>
    <row r="30" spans="1:10">
      <c r="A30" s="3" t="s">
        <v>552</v>
      </c>
      <c r="D30" s="3" t="s">
        <v>562</v>
      </c>
    </row>
    <row r="31" spans="1:10">
      <c r="A31" s="3" t="s">
        <v>556</v>
      </c>
      <c r="E31" s="3" t="s">
        <v>561</v>
      </c>
    </row>
    <row r="32" spans="1:10">
      <c r="A32" s="3" t="s">
        <v>565</v>
      </c>
    </row>
    <row r="33" spans="1:10">
      <c r="A33" s="5" t="s">
        <v>545</v>
      </c>
    </row>
    <row r="34" spans="1:10">
      <c r="A34" s="3" t="s">
        <v>53</v>
      </c>
      <c r="F34" s="6" t="n">
        <v>531</v>
      </c>
      <c r="G34" s="6" t="n">
        <v>88</v>
      </c>
      <c r="H34" s="6" t="n">
        <v>29</v>
      </c>
    </row>
    <row r="35" spans="1:10">
      <c r="A35" s="3" t="s">
        <v>547</v>
      </c>
      <c r="F35" s="9" t="n">
        <v>0.0016438356</v>
      </c>
      <c r="G35" s="9" t="n">
        <v>0.0016438356</v>
      </c>
      <c r="H35" s="9" t="n">
        <v>0.0013698651</v>
      </c>
    </row>
    <row r="36" spans="1:10">
      <c r="A36" s="3" t="s">
        <v>548</v>
      </c>
      <c r="F36" s="3" t="s">
        <v>549</v>
      </c>
      <c r="G36" s="3" t="s">
        <v>550</v>
      </c>
      <c r="H36" s="3" t="s">
        <v>551</v>
      </c>
    </row>
    <row r="37" spans="1:10">
      <c r="A37" s="3" t="s">
        <v>552</v>
      </c>
      <c r="F37" s="3" t="s">
        <v>553</v>
      </c>
      <c r="G37" s="3" t="s">
        <v>554</v>
      </c>
      <c r="H37" s="3" t="s">
        <v>555</v>
      </c>
    </row>
    <row r="38" spans="1:10">
      <c r="A38" s="3" t="s">
        <v>556</v>
      </c>
      <c r="F38" s="3" t="s">
        <v>557</v>
      </c>
      <c r="G38" s="3" t="s">
        <v>558</v>
      </c>
      <c r="H38" s="3" t="s">
        <v>559</v>
      </c>
    </row>
    <row r="39" spans="1:10">
      <c r="A39" s="3" t="s">
        <v>566</v>
      </c>
    </row>
    <row r="40" spans="1:10">
      <c r="A40" s="5" t="s">
        <v>545</v>
      </c>
    </row>
    <row r="41" spans="1:10">
      <c r="A41" s="3" t="s">
        <v>53</v>
      </c>
      <c r="D41" s="6" t="n">
        <v>1857</v>
      </c>
    </row>
    <row r="42" spans="1:10">
      <c r="A42" s="3" t="s">
        <v>547</v>
      </c>
      <c r="D42" s="9" t="n">
        <v>0.0016438356</v>
      </c>
    </row>
    <row r="43" spans="1:10">
      <c r="A43" s="3" t="s">
        <v>548</v>
      </c>
      <c r="E43" s="3" t="s">
        <v>561</v>
      </c>
    </row>
    <row r="44" spans="1:10">
      <c r="A44" s="3" t="s">
        <v>552</v>
      </c>
      <c r="B44" s="3" t="s">
        <v>567</v>
      </c>
    </row>
    <row r="45" spans="1:10">
      <c r="A45" s="3" t="s">
        <v>556</v>
      </c>
      <c r="E45" s="3" t="s">
        <v>5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8</v>
      </c>
      <c r="B1" s="2" t="s">
        <v>71</v>
      </c>
      <c r="D1" s="2" t="s">
        <v>1</v>
      </c>
    </row>
    <row r="2" spans="1:5">
      <c r="B2" s="2" t="s">
        <v>2</v>
      </c>
      <c r="C2" s="2" t="s">
        <v>62</v>
      </c>
      <c r="D2" s="2" t="s">
        <v>2</v>
      </c>
      <c r="E2" s="2" t="s">
        <v>62</v>
      </c>
    </row>
    <row r="3" spans="1:5">
      <c r="A3" s="5" t="s">
        <v>185</v>
      </c>
    </row>
    <row r="4" spans="1:5">
      <c r="A4" s="3" t="s">
        <v>87</v>
      </c>
      <c r="B4" s="6" t="n">
        <v>-12303</v>
      </c>
      <c r="C4" s="6" t="n">
        <v>10837</v>
      </c>
      <c r="D4" s="6" t="n">
        <v>13121</v>
      </c>
      <c r="E4" s="6" t="n">
        <v>-757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62</v>
      </c>
      <c r="D2" s="2" t="s">
        <v>2</v>
      </c>
      <c r="E2" s="2" t="s">
        <v>62</v>
      </c>
    </row>
    <row r="3" spans="1:5">
      <c r="A3" s="5" t="s">
        <v>72</v>
      </c>
    </row>
    <row r="4" spans="1:5">
      <c r="A4" s="3" t="s">
        <v>73</v>
      </c>
      <c r="B4" s="6" t="n">
        <v>5887227</v>
      </c>
      <c r="C4" s="6" t="n">
        <v>3932477</v>
      </c>
      <c r="D4" s="6" t="n">
        <v>14163451</v>
      </c>
      <c r="E4" s="6" t="n">
        <v>6588510</v>
      </c>
    </row>
    <row r="5" spans="1:5">
      <c r="A5" s="5" t="s">
        <v>74</v>
      </c>
    </row>
    <row r="6" spans="1:5">
      <c r="A6" s="3" t="s">
        <v>75</v>
      </c>
      <c r="B6" s="4" t="n">
        <v>1722693</v>
      </c>
      <c r="C6" s="4" t="n">
        <v>1245403</v>
      </c>
      <c r="D6" s="4" t="n">
        <v>4415922</v>
      </c>
      <c r="E6" s="4" t="n">
        <v>2024317</v>
      </c>
    </row>
    <row r="7" spans="1:5">
      <c r="A7" s="3" t="s">
        <v>76</v>
      </c>
      <c r="B7" s="4" t="n">
        <v>177041</v>
      </c>
      <c r="C7" s="4" t="n">
        <v>118062</v>
      </c>
      <c r="D7" s="4" t="n">
        <v>425866</v>
      </c>
      <c r="E7" s="4" t="n">
        <v>197761</v>
      </c>
    </row>
    <row r="8" spans="1:5">
      <c r="A8" s="3" t="s">
        <v>77</v>
      </c>
      <c r="B8" s="4" t="n">
        <v>310610</v>
      </c>
      <c r="C8" s="4" t="n">
        <v>384094</v>
      </c>
      <c r="D8" s="4" t="n">
        <v>1112934</v>
      </c>
      <c r="E8" s="4" t="n">
        <v>896880</v>
      </c>
    </row>
    <row r="9" spans="1:5">
      <c r="A9" s="3" t="s">
        <v>78</v>
      </c>
      <c r="B9" s="4" t="n">
        <v>88358</v>
      </c>
      <c r="C9" s="4" t="n">
        <v>474335</v>
      </c>
      <c r="D9" s="4" t="n">
        <v>263699</v>
      </c>
      <c r="E9" s="4" t="n">
        <v>637942</v>
      </c>
    </row>
    <row r="10" spans="1:5">
      <c r="A10" s="3" t="s">
        <v>79</v>
      </c>
      <c r="E10" s="4" t="n">
        <v>302380</v>
      </c>
    </row>
    <row r="11" spans="1:5">
      <c r="A11" s="3" t="s">
        <v>80</v>
      </c>
      <c r="B11" s="4" t="n">
        <v>566107</v>
      </c>
      <c r="C11" s="4" t="n">
        <v>430292</v>
      </c>
      <c r="D11" s="4" t="n">
        <v>1667979</v>
      </c>
      <c r="E11" s="4" t="n">
        <v>779656</v>
      </c>
    </row>
    <row r="12" spans="1:5">
      <c r="A12" s="3" t="s">
        <v>81</v>
      </c>
      <c r="B12" s="4" t="n">
        <v>4209776</v>
      </c>
      <c r="C12" s="4" t="n">
        <v>3601200</v>
      </c>
      <c r="D12" s="4" t="n">
        <v>11318357</v>
      </c>
      <c r="E12" s="4" t="n">
        <v>6418802</v>
      </c>
    </row>
    <row r="13" spans="1:5">
      <c r="A13" s="3" t="s">
        <v>82</v>
      </c>
      <c r="E13" s="4" t="n">
        <v>42026</v>
      </c>
    </row>
    <row r="14" spans="1:5">
      <c r="A14" s="3" t="s">
        <v>83</v>
      </c>
      <c r="B14" s="4" t="n">
        <v>1677451</v>
      </c>
      <c r="C14" s="4" t="n">
        <v>331277</v>
      </c>
      <c r="D14" s="4" t="n">
        <v>2845094</v>
      </c>
      <c r="E14" s="4" t="n">
        <v>211734</v>
      </c>
    </row>
    <row r="15" spans="1:5">
      <c r="A15" s="3" t="s">
        <v>84</v>
      </c>
      <c r="B15" s="4" t="n">
        <v>-559535</v>
      </c>
      <c r="C15" s="4" t="n">
        <v>-475709</v>
      </c>
      <c r="D15" s="4" t="n">
        <v>-1686174</v>
      </c>
      <c r="E15" s="4" t="n">
        <v>-770118</v>
      </c>
    </row>
    <row r="16" spans="1:5">
      <c r="A16" s="3" t="s">
        <v>85</v>
      </c>
      <c r="B16" s="4" t="n">
        <v>-18543</v>
      </c>
      <c r="D16" s="4" t="n">
        <v>-245891</v>
      </c>
    </row>
    <row r="17" spans="1:5">
      <c r="A17" s="3" t="s">
        <v>86</v>
      </c>
      <c r="B17" s="4" t="n">
        <v>1099373</v>
      </c>
      <c r="C17" s="4" t="n">
        <v>-144432</v>
      </c>
      <c r="D17" s="4" t="n">
        <v>913029</v>
      </c>
      <c r="E17" s="4" t="n">
        <v>-558384</v>
      </c>
    </row>
    <row r="18" spans="1:5">
      <c r="A18" s="3" t="s">
        <v>87</v>
      </c>
      <c r="B18" s="4" t="n">
        <v>-12303</v>
      </c>
      <c r="C18" s="4" t="n">
        <v>10837</v>
      </c>
      <c r="D18" s="4" t="n">
        <v>13121</v>
      </c>
      <c r="E18" s="4" t="n">
        <v>-75703</v>
      </c>
    </row>
    <row r="19" spans="1:5">
      <c r="A19" s="3" t="s">
        <v>88</v>
      </c>
      <c r="B19" s="4" t="n">
        <v>1087070</v>
      </c>
      <c r="C19" s="4" t="n">
        <v>-133595</v>
      </c>
      <c r="D19" s="4" t="n">
        <v>926150</v>
      </c>
      <c r="E19" s="4" t="n">
        <v>-634087</v>
      </c>
    </row>
    <row r="20" spans="1:5">
      <c r="A20" s="3" t="s">
        <v>89</v>
      </c>
      <c r="B20" s="4" t="n">
        <v>116903</v>
      </c>
      <c r="C20" s="4" t="n">
        <v>166877</v>
      </c>
      <c r="D20" s="4" t="n">
        <v>617789</v>
      </c>
      <c r="E20" s="4" t="n">
        <v>382519</v>
      </c>
    </row>
    <row r="21" spans="1:5">
      <c r="A21" s="3" t="s">
        <v>90</v>
      </c>
      <c r="B21" s="4" t="n">
        <v>970167</v>
      </c>
      <c r="C21" s="4" t="n">
        <v>-300472</v>
      </c>
      <c r="D21" s="4" t="n">
        <v>308361</v>
      </c>
      <c r="E21" s="4" t="n">
        <v>-1016606</v>
      </c>
    </row>
    <row r="22" spans="1:5">
      <c r="A22" s="3" t="s">
        <v>29</v>
      </c>
    </row>
    <row r="23" spans="1:5">
      <c r="A23" s="5" t="s">
        <v>74</v>
      </c>
    </row>
    <row r="24" spans="1:5">
      <c r="A24" s="3" t="s">
        <v>90</v>
      </c>
      <c r="B24" s="6" t="n">
        <v>676592</v>
      </c>
      <c r="C24" s="6" t="n">
        <v>-206426</v>
      </c>
      <c r="D24" s="6" t="n">
        <v>254119</v>
      </c>
      <c r="E24" s="6" t="n">
        <v>-668300</v>
      </c>
    </row>
    <row r="25" spans="1:5">
      <c r="A25" s="3" t="s">
        <v>91</v>
      </c>
      <c r="B25" s="7" t="n">
        <v>0.31</v>
      </c>
      <c r="C25" s="7" t="n">
        <v>-0.17</v>
      </c>
      <c r="D25" s="7" t="n">
        <v>0.14</v>
      </c>
      <c r="E25" s="7" t="n">
        <v>-0.6899999999999999</v>
      </c>
    </row>
    <row r="26" spans="1:5">
      <c r="A26" s="3" t="s">
        <v>92</v>
      </c>
      <c r="B26" s="4" t="n">
        <v>2188750</v>
      </c>
      <c r="C26" s="4" t="n">
        <v>1210468</v>
      </c>
      <c r="D26" s="4" t="n">
        <v>1846052</v>
      </c>
      <c r="E26" s="4" t="n">
        <v>965580</v>
      </c>
    </row>
    <row r="27" spans="1:5">
      <c r="A27" s="3" t="s">
        <v>31</v>
      </c>
    </row>
    <row r="28" spans="1:5">
      <c r="A28" s="5" t="s">
        <v>74</v>
      </c>
    </row>
    <row r="29" spans="1:5">
      <c r="A29" s="3" t="s">
        <v>90</v>
      </c>
      <c r="B29" s="6" t="n">
        <v>103925</v>
      </c>
      <c r="C29" s="6" t="n">
        <v>-2</v>
      </c>
      <c r="D29" s="6" t="n">
        <v>23969</v>
      </c>
      <c r="E29" s="6" t="n">
        <v>-5</v>
      </c>
    </row>
    <row r="30" spans="1:5">
      <c r="A30" s="3" t="s">
        <v>91</v>
      </c>
      <c r="B30" s="7" t="n">
        <v>0.31</v>
      </c>
      <c r="C30" s="7" t="n">
        <v>-0.17</v>
      </c>
      <c r="D30" s="7" t="n">
        <v>0.14</v>
      </c>
      <c r="E30" s="7" t="n">
        <v>-0.6899999999999999</v>
      </c>
    </row>
    <row r="31" spans="1:5">
      <c r="A31" s="3" t="s">
        <v>92</v>
      </c>
      <c r="B31" s="4" t="n">
        <v>336183</v>
      </c>
      <c r="C31" s="4" t="n">
        <v>10</v>
      </c>
      <c r="D31" s="4" t="n">
        <v>174002</v>
      </c>
      <c r="E31" s="4" t="n">
        <v>8</v>
      </c>
    </row>
    <row r="32" spans="1:5">
      <c r="A32" s="3" t="s">
        <v>32</v>
      </c>
    </row>
    <row r="33" spans="1:5">
      <c r="A33" s="5" t="s">
        <v>74</v>
      </c>
    </row>
    <row r="34" spans="1:5">
      <c r="A34" s="3" t="s">
        <v>90</v>
      </c>
      <c r="B34" s="6" t="n">
        <v>3796</v>
      </c>
      <c r="C34" s="6" t="n">
        <v>-2</v>
      </c>
      <c r="D34" s="6" t="n">
        <v>767</v>
      </c>
      <c r="E34" s="6" t="n">
        <v>-5</v>
      </c>
    </row>
    <row r="35" spans="1:5">
      <c r="A35" s="3" t="s">
        <v>91</v>
      </c>
      <c r="B35" s="7" t="n">
        <v>0.31</v>
      </c>
      <c r="C35" s="7" t="n">
        <v>-0.17</v>
      </c>
      <c r="D35" s="7" t="n">
        <v>0.14</v>
      </c>
      <c r="E35" s="7" t="n">
        <v>-0.6899999999999999</v>
      </c>
    </row>
    <row r="36" spans="1:5">
      <c r="A36" s="3" t="s">
        <v>92</v>
      </c>
      <c r="B36" s="4" t="n">
        <v>12280</v>
      </c>
      <c r="C36" s="4" t="n">
        <v>10</v>
      </c>
      <c r="D36" s="4" t="n">
        <v>5489</v>
      </c>
      <c r="E36" s="4" t="n">
        <v>8</v>
      </c>
    </row>
    <row r="37" spans="1:5">
      <c r="A37" s="3" t="s">
        <v>33</v>
      </c>
    </row>
    <row r="38" spans="1:5">
      <c r="A38" s="5" t="s">
        <v>74</v>
      </c>
    </row>
    <row r="39" spans="1:5">
      <c r="A39" s="3" t="s">
        <v>90</v>
      </c>
      <c r="B39" s="6" t="n">
        <v>166119</v>
      </c>
      <c r="C39" s="6" t="n">
        <v>-53819</v>
      </c>
      <c r="D39" s="6" t="n">
        <v>68398</v>
      </c>
      <c r="E39" s="6" t="n">
        <v>-205679</v>
      </c>
    </row>
    <row r="40" spans="1:5">
      <c r="A40" s="3" t="s">
        <v>91</v>
      </c>
      <c r="B40" s="7" t="n">
        <v>0.31</v>
      </c>
      <c r="C40" s="7" t="n">
        <v>-0.17</v>
      </c>
      <c r="D40" s="7" t="n">
        <v>0.14</v>
      </c>
      <c r="E40" s="7" t="n">
        <v>-0.6899999999999999</v>
      </c>
    </row>
    <row r="41" spans="1:5">
      <c r="A41" s="3" t="s">
        <v>92</v>
      </c>
      <c r="B41" s="4" t="n">
        <v>537410</v>
      </c>
      <c r="C41" s="4" t="n">
        <v>315562</v>
      </c>
      <c r="D41" s="4" t="n">
        <v>496970</v>
      </c>
      <c r="E41" s="4" t="n">
        <v>297153</v>
      </c>
    </row>
    <row r="42" spans="1:5">
      <c r="A42" s="3" t="s">
        <v>34</v>
      </c>
    </row>
    <row r="43" spans="1:5">
      <c r="A43" s="5" t="s">
        <v>74</v>
      </c>
    </row>
    <row r="44" spans="1:5">
      <c r="A44" s="3" t="s">
        <v>90</v>
      </c>
      <c r="B44" s="6" t="n">
        <v>19735</v>
      </c>
      <c r="C44" s="6" t="n">
        <v>-40223</v>
      </c>
      <c r="D44" s="6" t="n">
        <v>-38892</v>
      </c>
      <c r="E44" s="6" t="n">
        <v>-142617</v>
      </c>
    </row>
    <row r="45" spans="1:5">
      <c r="A45" s="3" t="s">
        <v>91</v>
      </c>
      <c r="B45" s="7" t="n">
        <v>0.16</v>
      </c>
      <c r="C45" s="7" t="n">
        <v>-0.32</v>
      </c>
      <c r="D45" s="7" t="n">
        <v>-0.31</v>
      </c>
      <c r="E45" s="7" t="n">
        <v>-1.14</v>
      </c>
    </row>
    <row r="46" spans="1:5">
      <c r="A46" s="3" t="s">
        <v>92</v>
      </c>
      <c r="B46" s="4" t="n">
        <v>125000</v>
      </c>
      <c r="C46" s="4" t="n">
        <v>125000</v>
      </c>
      <c r="D46" s="4" t="n">
        <v>125000</v>
      </c>
      <c r="E46" s="4" t="n">
        <v>125000</v>
      </c>
    </row>
    <row r="47" spans="1:5">
      <c r="A47" s="3" t="s">
        <v>93</v>
      </c>
    </row>
    <row r="48" spans="1:5">
      <c r="A48" s="5" t="s">
        <v>72</v>
      </c>
    </row>
    <row r="49" spans="1:5">
      <c r="A49" s="3" t="s">
        <v>73</v>
      </c>
      <c r="B49" s="6" t="n">
        <v>4929444</v>
      </c>
      <c r="C49" s="6" t="n">
        <v>3344628</v>
      </c>
      <c r="D49" s="6" t="n">
        <v>12145003</v>
      </c>
      <c r="E49" s="6" t="n">
        <v>5872001</v>
      </c>
    </row>
    <row r="50" spans="1:5">
      <c r="A50" s="5" t="s">
        <v>74</v>
      </c>
    </row>
    <row r="51" spans="1:5">
      <c r="A51" s="3" t="s">
        <v>81</v>
      </c>
      <c r="B51" s="4" t="n">
        <v>849288</v>
      </c>
      <c r="C51" s="4" t="n">
        <v>658670</v>
      </c>
      <c r="D51" s="4" t="n">
        <v>2309268</v>
      </c>
      <c r="E51" s="4" t="n">
        <v>1215989</v>
      </c>
    </row>
    <row r="52" spans="1:5">
      <c r="A52" s="3" t="s">
        <v>94</v>
      </c>
    </row>
    <row r="53" spans="1:5">
      <c r="A53" s="5" t="s">
        <v>72</v>
      </c>
    </row>
    <row r="54" spans="1:5">
      <c r="A54" s="3" t="s">
        <v>73</v>
      </c>
      <c r="B54" s="4" t="n">
        <v>830559</v>
      </c>
      <c r="C54" s="4" t="n">
        <v>514332</v>
      </c>
      <c r="D54" s="4" t="n">
        <v>1683477</v>
      </c>
      <c r="E54" s="4" t="n">
        <v>605364</v>
      </c>
    </row>
    <row r="55" spans="1:5">
      <c r="A55" s="5" t="s">
        <v>74</v>
      </c>
    </row>
    <row r="56" spans="1:5">
      <c r="A56" s="3" t="s">
        <v>81</v>
      </c>
      <c r="B56" s="4" t="n">
        <v>495679</v>
      </c>
      <c r="C56" s="4" t="n">
        <v>290344</v>
      </c>
      <c r="D56" s="4" t="n">
        <v>1122689</v>
      </c>
      <c r="E56" s="4" t="n">
        <v>363877</v>
      </c>
    </row>
    <row r="57" spans="1:5">
      <c r="A57" s="3" t="s">
        <v>95</v>
      </c>
    </row>
    <row r="58" spans="1:5">
      <c r="A58" s="5" t="s">
        <v>72</v>
      </c>
    </row>
    <row r="59" spans="1:5">
      <c r="A59" s="3" t="s">
        <v>73</v>
      </c>
      <c r="B59" s="6" t="n">
        <v>127224</v>
      </c>
      <c r="C59" s="6" t="n">
        <v>73517</v>
      </c>
      <c r="D59" s="6" t="n">
        <v>334971</v>
      </c>
      <c r="E59" s="6" t="n">
        <v>111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7"/>
    <col customWidth="1" max="8" min="8" width="16"/>
    <col customWidth="1" max="9" min="9" width="25"/>
    <col customWidth="1" max="10" min="10" width="57"/>
    <col customWidth="1" max="11" min="11" width="24"/>
    <col customWidth="1" max="12" min="12" width="13"/>
  </cols>
  <sheetData>
    <row r="1" spans="1:12">
      <c r="A1" s="1" t="s">
        <v>96</v>
      </c>
      <c r="B1" s="2" t="s">
        <v>29</v>
      </c>
      <c r="C1" s="2" t="s">
        <v>31</v>
      </c>
      <c r="D1" s="2" t="s">
        <v>32</v>
      </c>
      <c r="E1" s="2" t="s">
        <v>33</v>
      </c>
      <c r="F1" s="2" t="s">
        <v>34</v>
      </c>
      <c r="G1" s="2" t="s">
        <v>97</v>
      </c>
      <c r="H1" s="2" t="s">
        <v>98</v>
      </c>
      <c r="I1" s="2" t="s">
        <v>99</v>
      </c>
      <c r="J1" s="2" t="s">
        <v>100</v>
      </c>
      <c r="K1" s="2" t="s">
        <v>101</v>
      </c>
      <c r="L1" s="2" t="s">
        <v>102</v>
      </c>
    </row>
    <row r="2" spans="1:12">
      <c r="A2" s="3" t="s">
        <v>103</v>
      </c>
      <c r="B2" s="6" t="n">
        <v>5491</v>
      </c>
      <c r="E2" s="6" t="n">
        <v>2224</v>
      </c>
      <c r="F2" s="6" t="n">
        <v>1250</v>
      </c>
      <c r="G2" s="6" t="n">
        <v>6147007</v>
      </c>
      <c r="H2" s="6" t="n">
        <v>-691587</v>
      </c>
      <c r="I2" s="6" t="n">
        <v>-33123</v>
      </c>
      <c r="J2" s="6" t="n">
        <v>5431262</v>
      </c>
      <c r="L2" s="6" t="n">
        <v>5431262</v>
      </c>
    </row>
    <row r="3" spans="1:12">
      <c r="A3" s="3" t="s">
        <v>104</v>
      </c>
      <c r="B3" s="4" t="n">
        <v>549091</v>
      </c>
      <c r="E3" s="4" t="n">
        <v>222410</v>
      </c>
      <c r="F3" s="4" t="n">
        <v>125000</v>
      </c>
    </row>
    <row r="4" spans="1:12">
      <c r="A4" s="5" t="s">
        <v>105</v>
      </c>
    </row>
    <row r="5" spans="1:12">
      <c r="A5" s="3" t="s">
        <v>106</v>
      </c>
      <c r="B5" s="6" t="n">
        <v>2932</v>
      </c>
      <c r="E5" s="6" t="n">
        <v>840</v>
      </c>
      <c r="G5" s="4" t="n">
        <v>3749267</v>
      </c>
      <c r="J5" s="4" t="n">
        <v>3753039</v>
      </c>
      <c r="L5" s="4" t="n">
        <v>3753039</v>
      </c>
    </row>
    <row r="6" spans="1:12">
      <c r="A6" s="3" t="s">
        <v>107</v>
      </c>
      <c r="B6" s="4" t="n">
        <v>293196</v>
      </c>
      <c r="C6" s="4" t="n">
        <v>10</v>
      </c>
      <c r="D6" s="4" t="n">
        <v>10</v>
      </c>
      <c r="E6" s="4" t="n">
        <v>84000</v>
      </c>
    </row>
    <row r="7" spans="1:12">
      <c r="A7" s="3" t="s">
        <v>108</v>
      </c>
      <c r="G7" s="4" t="n">
        <v>-259734</v>
      </c>
      <c r="J7" s="4" t="n">
        <v>-259734</v>
      </c>
      <c r="L7" s="4" t="n">
        <v>-259734</v>
      </c>
    </row>
    <row r="8" spans="1:12">
      <c r="A8" s="3" t="s">
        <v>109</v>
      </c>
      <c r="G8" s="4" t="n">
        <v>-303192</v>
      </c>
      <c r="J8" s="4" t="n">
        <v>-303192</v>
      </c>
      <c r="L8" s="4" t="n">
        <v>-303192</v>
      </c>
    </row>
    <row r="9" spans="1:12">
      <c r="A9" s="3" t="s">
        <v>110</v>
      </c>
      <c r="G9" s="4" t="n">
        <v>303192</v>
      </c>
      <c r="J9" s="4" t="n">
        <v>303192</v>
      </c>
      <c r="L9" s="4" t="n">
        <v>303192</v>
      </c>
    </row>
    <row r="10" spans="1:12">
      <c r="A10" s="3" t="s">
        <v>111</v>
      </c>
      <c r="K10" s="6" t="n">
        <v>7755013</v>
      </c>
      <c r="L10" s="4" t="n">
        <v>7755013</v>
      </c>
    </row>
    <row r="11" spans="1:12">
      <c r="A11" s="3" t="s">
        <v>88</v>
      </c>
      <c r="H11" s="4" t="n">
        <v>-550085</v>
      </c>
      <c r="J11" s="4" t="n">
        <v>-550085</v>
      </c>
      <c r="K11" s="4" t="n">
        <v>22244</v>
      </c>
      <c r="L11" s="4" t="n">
        <v>-527841</v>
      </c>
    </row>
    <row r="12" spans="1:12">
      <c r="A12" s="3" t="s">
        <v>112</v>
      </c>
      <c r="I12" s="4" t="n">
        <v>-61071</v>
      </c>
      <c r="J12" s="4" t="n">
        <v>-61071</v>
      </c>
      <c r="L12" s="4" t="n">
        <v>-61071</v>
      </c>
    </row>
    <row r="13" spans="1:12">
      <c r="A13" s="3" t="s">
        <v>113</v>
      </c>
      <c r="B13" s="6" t="n">
        <v>8423</v>
      </c>
      <c r="E13" s="6" t="n">
        <v>3064</v>
      </c>
      <c r="F13" s="6" t="n">
        <v>1250</v>
      </c>
      <c r="G13" s="4" t="n">
        <v>9636540</v>
      </c>
      <c r="H13" s="4" t="n">
        <v>-1241672</v>
      </c>
      <c r="I13" s="4" t="n">
        <v>-94194</v>
      </c>
      <c r="J13" s="4" t="n">
        <v>8313411</v>
      </c>
      <c r="K13" s="4" t="n">
        <v>7777257</v>
      </c>
      <c r="L13" s="4" t="n">
        <v>16090668</v>
      </c>
    </row>
    <row r="14" spans="1:12">
      <c r="A14" s="3" t="s">
        <v>114</v>
      </c>
      <c r="B14" s="4" t="n">
        <v>842287</v>
      </c>
      <c r="C14" s="4" t="n">
        <v>10</v>
      </c>
      <c r="D14" s="4" t="n">
        <v>10</v>
      </c>
      <c r="E14" s="4" t="n">
        <v>306410</v>
      </c>
      <c r="F14" s="4" t="n">
        <v>125000</v>
      </c>
    </row>
    <row r="15" spans="1:12">
      <c r="A15" s="3" t="s">
        <v>103</v>
      </c>
      <c r="B15" s="6" t="n">
        <v>5491</v>
      </c>
      <c r="E15" s="6" t="n">
        <v>2224</v>
      </c>
      <c r="F15" s="6" t="n">
        <v>1250</v>
      </c>
      <c r="G15" s="4" t="n">
        <v>6147007</v>
      </c>
      <c r="H15" s="4" t="n">
        <v>-691587</v>
      </c>
      <c r="I15" s="4" t="n">
        <v>-33123</v>
      </c>
      <c r="J15" s="4" t="n">
        <v>5431262</v>
      </c>
      <c r="L15" s="4" t="n">
        <v>5431262</v>
      </c>
    </row>
    <row r="16" spans="1:12">
      <c r="A16" s="3" t="s">
        <v>104</v>
      </c>
      <c r="B16" s="4" t="n">
        <v>549091</v>
      </c>
      <c r="E16" s="4" t="n">
        <v>222410</v>
      </c>
      <c r="F16" s="4" t="n">
        <v>125000</v>
      </c>
    </row>
    <row r="17" spans="1:12">
      <c r="A17" s="5" t="s">
        <v>105</v>
      </c>
    </row>
    <row r="18" spans="1:12">
      <c r="A18" s="3" t="s">
        <v>88</v>
      </c>
      <c r="L18" s="4" t="n">
        <v>-634087</v>
      </c>
    </row>
    <row r="19" spans="1:12">
      <c r="A19" s="3" t="s">
        <v>115</v>
      </c>
      <c r="B19" s="6" t="n">
        <v>12511</v>
      </c>
      <c r="E19" s="6" t="n">
        <v>3184</v>
      </c>
      <c r="F19" s="6" t="n">
        <v>1250</v>
      </c>
      <c r="G19" s="4" t="n">
        <v>13350167</v>
      </c>
      <c r="H19" s="4" t="n">
        <v>-1708193</v>
      </c>
      <c r="I19" s="4" t="n">
        <v>-344475</v>
      </c>
      <c r="J19" s="4" t="n">
        <v>11314444</v>
      </c>
      <c r="K19" s="4" t="n">
        <v>7214657</v>
      </c>
      <c r="L19" s="4" t="n">
        <v>18529101</v>
      </c>
    </row>
    <row r="20" spans="1:12">
      <c r="A20" s="3" t="s">
        <v>116</v>
      </c>
      <c r="B20" s="4" t="n">
        <v>1251118</v>
      </c>
      <c r="C20" s="4" t="n">
        <v>10</v>
      </c>
      <c r="D20" s="4" t="n">
        <v>10</v>
      </c>
      <c r="E20" s="4" t="n">
        <v>318410</v>
      </c>
      <c r="F20" s="4" t="n">
        <v>125000</v>
      </c>
    </row>
    <row r="21" spans="1:12">
      <c r="A21" s="3" t="s">
        <v>113</v>
      </c>
      <c r="B21" s="6" t="n">
        <v>8423</v>
      </c>
      <c r="E21" s="6" t="n">
        <v>3064</v>
      </c>
      <c r="F21" s="6" t="n">
        <v>1250</v>
      </c>
      <c r="G21" s="4" t="n">
        <v>9636540</v>
      </c>
      <c r="H21" s="4" t="n">
        <v>-1241672</v>
      </c>
      <c r="I21" s="4" t="n">
        <v>-94194</v>
      </c>
      <c r="J21" s="4" t="n">
        <v>8313411</v>
      </c>
      <c r="K21" s="4" t="n">
        <v>7777257</v>
      </c>
      <c r="L21" s="4" t="n">
        <v>16090668</v>
      </c>
    </row>
    <row r="22" spans="1:12">
      <c r="A22" s="3" t="s">
        <v>114</v>
      </c>
      <c r="B22" s="4" t="n">
        <v>842287</v>
      </c>
      <c r="C22" s="4" t="n">
        <v>10</v>
      </c>
      <c r="D22" s="4" t="n">
        <v>10</v>
      </c>
      <c r="E22" s="4" t="n">
        <v>306410</v>
      </c>
      <c r="F22" s="4" t="n">
        <v>125000</v>
      </c>
    </row>
    <row r="23" spans="1:12">
      <c r="A23" s="5" t="s">
        <v>105</v>
      </c>
    </row>
    <row r="24" spans="1:12">
      <c r="A24" s="3" t="s">
        <v>106</v>
      </c>
      <c r="B24" s="6" t="n">
        <v>2639</v>
      </c>
      <c r="E24" s="6" t="n">
        <v>40</v>
      </c>
      <c r="G24" s="4" t="n">
        <v>2665042</v>
      </c>
      <c r="J24" s="4" t="n">
        <v>2667721</v>
      </c>
      <c r="L24" s="4" t="n">
        <v>2667721</v>
      </c>
    </row>
    <row r="25" spans="1:12">
      <c r="A25" s="3" t="s">
        <v>107</v>
      </c>
      <c r="B25" s="4" t="n">
        <v>263932</v>
      </c>
      <c r="E25" s="4" t="n">
        <v>4000</v>
      </c>
    </row>
    <row r="26" spans="1:12">
      <c r="A26" s="3" t="s">
        <v>108</v>
      </c>
      <c r="G26" s="4" t="n">
        <v>-229137</v>
      </c>
      <c r="J26" s="4" t="n">
        <v>-229137</v>
      </c>
      <c r="L26" s="4" t="n">
        <v>-229137</v>
      </c>
    </row>
    <row r="27" spans="1:12">
      <c r="A27" s="3" t="s">
        <v>117</v>
      </c>
      <c r="G27" s="4" t="n">
        <v>-73430</v>
      </c>
      <c r="J27" s="4" t="n">
        <v>-73430</v>
      </c>
      <c r="L27" s="4" t="n">
        <v>-73430</v>
      </c>
    </row>
    <row r="28" spans="1:12">
      <c r="A28" s="3" t="s">
        <v>109</v>
      </c>
      <c r="G28" s="4" t="n">
        <v>-171051</v>
      </c>
      <c r="J28" s="4" t="n">
        <v>-171051</v>
      </c>
      <c r="L28" s="4" t="n">
        <v>-171051</v>
      </c>
    </row>
    <row r="29" spans="1:12">
      <c r="A29" s="3" t="s">
        <v>110</v>
      </c>
      <c r="G29" s="4" t="n">
        <v>171051</v>
      </c>
      <c r="J29" s="4" t="n">
        <v>171051</v>
      </c>
      <c r="L29" s="4" t="n">
        <v>171051</v>
      </c>
    </row>
    <row r="30" spans="1:12">
      <c r="A30" s="3" t="s">
        <v>88</v>
      </c>
      <c r="H30" s="4" t="n">
        <v>-166049</v>
      </c>
      <c r="J30" s="4" t="n">
        <v>-166049</v>
      </c>
      <c r="K30" s="4" t="n">
        <v>193398</v>
      </c>
      <c r="L30" s="4" t="n">
        <v>27349</v>
      </c>
    </row>
    <row r="31" spans="1:12">
      <c r="A31" s="3" t="s">
        <v>112</v>
      </c>
      <c r="I31" s="4" t="n">
        <v>-102690</v>
      </c>
      <c r="J31" s="4" t="n">
        <v>-102690</v>
      </c>
      <c r="K31" s="4" t="n">
        <v>-423075</v>
      </c>
      <c r="L31" s="4" t="n">
        <v>-525765</v>
      </c>
    </row>
    <row r="32" spans="1:12">
      <c r="A32" s="3" t="s">
        <v>118</v>
      </c>
      <c r="B32" s="6" t="n">
        <v>11062</v>
      </c>
      <c r="E32" s="6" t="n">
        <v>3104</v>
      </c>
      <c r="F32" s="6" t="n">
        <v>1250</v>
      </c>
      <c r="G32" s="4" t="n">
        <v>11999015</v>
      </c>
      <c r="H32" s="4" t="n">
        <v>-1407721</v>
      </c>
      <c r="I32" s="4" t="n">
        <v>-196884</v>
      </c>
      <c r="J32" s="4" t="n">
        <v>10409826</v>
      </c>
      <c r="K32" s="4" t="n">
        <v>7547580</v>
      </c>
      <c r="L32" s="4" t="n">
        <v>17957406</v>
      </c>
    </row>
    <row r="33" spans="1:12">
      <c r="A33" s="3" t="s">
        <v>119</v>
      </c>
      <c r="B33" s="4" t="n">
        <v>1106219</v>
      </c>
      <c r="C33" s="4" t="n">
        <v>10</v>
      </c>
      <c r="D33" s="4" t="n">
        <v>10</v>
      </c>
      <c r="E33" s="4" t="n">
        <v>310410</v>
      </c>
      <c r="F33" s="4" t="n">
        <v>125000</v>
      </c>
    </row>
    <row r="34" spans="1:12">
      <c r="A34" s="5" t="s">
        <v>105</v>
      </c>
    </row>
    <row r="35" spans="1:12">
      <c r="A35" s="3" t="s">
        <v>106</v>
      </c>
      <c r="B35" s="6" t="n">
        <v>1474</v>
      </c>
      <c r="E35" s="6" t="n">
        <v>80</v>
      </c>
      <c r="G35" s="4" t="n">
        <v>1542645</v>
      </c>
      <c r="J35" s="4" t="n">
        <v>1544199</v>
      </c>
      <c r="L35" s="4" t="n">
        <v>1544199</v>
      </c>
    </row>
    <row r="36" spans="1:12">
      <c r="A36" s="3" t="s">
        <v>107</v>
      </c>
      <c r="B36" s="4" t="n">
        <v>147399</v>
      </c>
      <c r="E36" s="4" t="n">
        <v>8000</v>
      </c>
    </row>
    <row r="37" spans="1:12">
      <c r="A37" s="3" t="s">
        <v>108</v>
      </c>
      <c r="G37" s="4" t="n">
        <v>-134170</v>
      </c>
      <c r="J37" s="4" t="n">
        <v>-134170</v>
      </c>
      <c r="L37" s="4" t="n">
        <v>-134170</v>
      </c>
    </row>
    <row r="38" spans="1:12">
      <c r="A38" s="3" t="s">
        <v>117</v>
      </c>
      <c r="G38" s="4" t="n">
        <v>23125</v>
      </c>
      <c r="J38" s="4" t="n">
        <v>23125</v>
      </c>
      <c r="L38" s="4" t="n">
        <v>23125</v>
      </c>
    </row>
    <row r="39" spans="1:12">
      <c r="A39" s="3" t="s">
        <v>120</v>
      </c>
      <c r="B39" s="6" t="n">
        <v>-25</v>
      </c>
      <c r="G39" s="4" t="n">
        <v>-23100</v>
      </c>
      <c r="J39" s="4" t="n">
        <v>-23125</v>
      </c>
      <c r="L39" s="4" t="n">
        <v>-23125</v>
      </c>
    </row>
    <row r="40" spans="1:12">
      <c r="A40" s="3" t="s">
        <v>121</v>
      </c>
      <c r="B40" s="4" t="n">
        <v>-2500</v>
      </c>
    </row>
    <row r="41" spans="1:12">
      <c r="A41" s="3" t="s">
        <v>109</v>
      </c>
      <c r="G41" s="4" t="n">
        <v>-97430</v>
      </c>
      <c r="J41" s="4" t="n">
        <v>-97430</v>
      </c>
      <c r="L41" s="4" t="n">
        <v>-97430</v>
      </c>
    </row>
    <row r="42" spans="1:12">
      <c r="A42" s="3" t="s">
        <v>110</v>
      </c>
      <c r="G42" s="4" t="n">
        <v>40082</v>
      </c>
      <c r="J42" s="4" t="n">
        <v>40082</v>
      </c>
      <c r="L42" s="4" t="n">
        <v>40082</v>
      </c>
    </row>
    <row r="43" spans="1:12">
      <c r="A43" s="3" t="s">
        <v>88</v>
      </c>
      <c r="H43" s="4" t="n">
        <v>-300472</v>
      </c>
      <c r="J43" s="4" t="n">
        <v>-300472</v>
      </c>
      <c r="K43" s="4" t="n">
        <v>166877</v>
      </c>
      <c r="L43" s="4" t="n">
        <v>-133595</v>
      </c>
    </row>
    <row r="44" spans="1:12">
      <c r="A44" s="3" t="s">
        <v>112</v>
      </c>
      <c r="I44" s="4" t="n">
        <v>-147591</v>
      </c>
      <c r="J44" s="4" t="n">
        <v>-147591</v>
      </c>
      <c r="K44" s="4" t="n">
        <v>-499800</v>
      </c>
      <c r="L44" s="4" t="n">
        <v>-647391</v>
      </c>
    </row>
    <row r="45" spans="1:12">
      <c r="A45" s="3" t="s">
        <v>115</v>
      </c>
      <c r="B45" s="6" t="n">
        <v>12511</v>
      </c>
      <c r="E45" s="6" t="n">
        <v>3184</v>
      </c>
      <c r="F45" s="6" t="n">
        <v>1250</v>
      </c>
      <c r="G45" s="4" t="n">
        <v>13350167</v>
      </c>
      <c r="H45" s="4" t="n">
        <v>-1708193</v>
      </c>
      <c r="I45" s="4" t="n">
        <v>-344475</v>
      </c>
      <c r="J45" s="4" t="n">
        <v>11314444</v>
      </c>
      <c r="K45" s="4" t="n">
        <v>7214657</v>
      </c>
      <c r="L45" s="4" t="n">
        <v>18529101</v>
      </c>
    </row>
    <row r="46" spans="1:12">
      <c r="A46" s="3" t="s">
        <v>116</v>
      </c>
      <c r="B46" s="4" t="n">
        <v>1251118</v>
      </c>
      <c r="C46" s="4" t="n">
        <v>10</v>
      </c>
      <c r="D46" s="4" t="n">
        <v>10</v>
      </c>
      <c r="E46" s="4" t="n">
        <v>318410</v>
      </c>
      <c r="F46" s="4" t="n">
        <v>125000</v>
      </c>
    </row>
    <row r="47" spans="1:12">
      <c r="A47" s="3" t="s">
        <v>122</v>
      </c>
      <c r="B47" s="6" t="n">
        <v>13649</v>
      </c>
      <c r="C47" s="6" t="n">
        <v>122</v>
      </c>
      <c r="D47" s="6" t="n">
        <v>5</v>
      </c>
      <c r="E47" s="6" t="n">
        <v>4684</v>
      </c>
      <c r="F47" s="6" t="n">
        <v>1250</v>
      </c>
      <c r="G47" s="4" t="n">
        <v>15724108</v>
      </c>
      <c r="H47" s="4" t="n">
        <v>-2368768</v>
      </c>
      <c r="I47" s="4" t="n">
        <v>-527556</v>
      </c>
      <c r="J47" s="4" t="n">
        <v>12847494</v>
      </c>
      <c r="K47" s="4" t="n">
        <v>6865218</v>
      </c>
      <c r="L47" s="4" t="n">
        <v>19712712</v>
      </c>
    </row>
    <row r="48" spans="1:12">
      <c r="A48" s="3" t="s">
        <v>123</v>
      </c>
      <c r="B48" s="4" t="n">
        <v>1364918</v>
      </c>
      <c r="C48" s="4" t="n">
        <v>12243</v>
      </c>
      <c r="D48" s="4" t="n">
        <v>510</v>
      </c>
      <c r="E48" s="4" t="n">
        <v>468410</v>
      </c>
      <c r="F48" s="4" t="n">
        <v>125000</v>
      </c>
    </row>
    <row r="49" spans="1:12">
      <c r="A49" s="5" t="s">
        <v>105</v>
      </c>
    </row>
    <row r="50" spans="1:12">
      <c r="A50" s="3" t="s">
        <v>106</v>
      </c>
      <c r="B50" s="6" t="n">
        <v>2987</v>
      </c>
      <c r="C50" s="6" t="n">
        <v>542</v>
      </c>
      <c r="G50" s="4" t="n">
        <v>3464643</v>
      </c>
      <c r="J50" s="4" t="n">
        <v>3468172</v>
      </c>
      <c r="L50" s="4" t="n">
        <v>3468172</v>
      </c>
    </row>
    <row r="51" spans="1:12">
      <c r="A51" s="3" t="s">
        <v>107</v>
      </c>
      <c r="B51" s="4" t="n">
        <v>298646</v>
      </c>
      <c r="C51" s="4" t="n">
        <v>54156</v>
      </c>
    </row>
    <row r="52" spans="1:12">
      <c r="A52" s="3" t="s">
        <v>124</v>
      </c>
      <c r="C52" s="6" t="n">
        <v>1</v>
      </c>
      <c r="G52" s="4" t="n">
        <v>1175</v>
      </c>
      <c r="J52" s="4" t="n">
        <v>1176</v>
      </c>
      <c r="L52" s="4" t="n">
        <v>1176</v>
      </c>
    </row>
    <row r="53" spans="1:12">
      <c r="A53" s="3" t="s">
        <v>125</v>
      </c>
      <c r="B53" s="4" t="n">
        <v>6</v>
      </c>
      <c r="C53" s="4" t="n">
        <v>118</v>
      </c>
    </row>
    <row r="54" spans="1:12">
      <c r="A54" s="3" t="s">
        <v>108</v>
      </c>
      <c r="G54" s="4" t="n">
        <v>-304574</v>
      </c>
      <c r="J54" s="4" t="n">
        <v>-304574</v>
      </c>
      <c r="L54" s="4" t="n">
        <v>-304574</v>
      </c>
    </row>
    <row r="55" spans="1:12">
      <c r="A55" s="3" t="s">
        <v>109</v>
      </c>
      <c r="G55" s="4" t="n">
        <v>-215829</v>
      </c>
      <c r="J55" s="4" t="n">
        <v>-215829</v>
      </c>
      <c r="L55" s="4" t="n">
        <v>-215829</v>
      </c>
    </row>
    <row r="56" spans="1:12">
      <c r="A56" s="3" t="s">
        <v>88</v>
      </c>
      <c r="H56" s="4" t="n">
        <v>-749178</v>
      </c>
      <c r="J56" s="4" t="n">
        <v>-749178</v>
      </c>
      <c r="K56" s="4" t="n">
        <v>250606</v>
      </c>
      <c r="L56" s="4" t="n">
        <v>-498572</v>
      </c>
    </row>
    <row r="57" spans="1:12">
      <c r="A57" s="3" t="s">
        <v>112</v>
      </c>
      <c r="I57" s="4" t="n">
        <v>-194978</v>
      </c>
      <c r="J57" s="4" t="n">
        <v>-194978</v>
      </c>
      <c r="K57" s="4" t="n">
        <v>-36750</v>
      </c>
      <c r="L57" s="4" t="n">
        <v>-231728</v>
      </c>
    </row>
    <row r="58" spans="1:12">
      <c r="A58" s="3" t="s">
        <v>126</v>
      </c>
      <c r="B58" s="6" t="n">
        <v>16636</v>
      </c>
      <c r="C58" s="6" t="n">
        <v>665</v>
      </c>
      <c r="D58" s="6" t="n">
        <v>5</v>
      </c>
      <c r="E58" s="6" t="n">
        <v>4684</v>
      </c>
      <c r="F58" s="6" t="n">
        <v>1250</v>
      </c>
      <c r="G58" s="4" t="n">
        <v>18669523</v>
      </c>
      <c r="H58" s="4" t="n">
        <v>-3117946</v>
      </c>
      <c r="I58" s="4" t="n">
        <v>-722534</v>
      </c>
      <c r="J58" s="4" t="n">
        <v>14852283</v>
      </c>
      <c r="K58" s="4" t="n">
        <v>7079074</v>
      </c>
      <c r="L58" s="4" t="n">
        <v>21931357</v>
      </c>
    </row>
    <row r="59" spans="1:12">
      <c r="A59" s="3" t="s">
        <v>127</v>
      </c>
      <c r="B59" s="4" t="n">
        <v>1663570</v>
      </c>
      <c r="C59" s="4" t="n">
        <v>66517</v>
      </c>
      <c r="D59" s="4" t="n">
        <v>510</v>
      </c>
      <c r="E59" s="4" t="n">
        <v>468410</v>
      </c>
      <c r="F59" s="4" t="n">
        <v>125000</v>
      </c>
    </row>
    <row r="60" spans="1:12">
      <c r="A60" s="3" t="s">
        <v>122</v>
      </c>
      <c r="B60" s="6" t="n">
        <v>13649</v>
      </c>
      <c r="C60" s="6" t="n">
        <v>122</v>
      </c>
      <c r="D60" s="6" t="n">
        <v>5</v>
      </c>
      <c r="E60" s="6" t="n">
        <v>4684</v>
      </c>
      <c r="F60" s="6" t="n">
        <v>1250</v>
      </c>
      <c r="G60" s="4" t="n">
        <v>15724108</v>
      </c>
      <c r="H60" s="4" t="n">
        <v>-2368768</v>
      </c>
      <c r="I60" s="4" t="n">
        <v>-527556</v>
      </c>
      <c r="J60" s="4" t="n">
        <v>12847494</v>
      </c>
      <c r="K60" s="4" t="n">
        <v>6865218</v>
      </c>
      <c r="L60" s="4" t="n">
        <v>19712712</v>
      </c>
    </row>
    <row r="61" spans="1:12">
      <c r="A61" s="3" t="s">
        <v>123</v>
      </c>
      <c r="B61" s="4" t="n">
        <v>1364918</v>
      </c>
      <c r="C61" s="4" t="n">
        <v>12243</v>
      </c>
      <c r="D61" s="4" t="n">
        <v>510</v>
      </c>
      <c r="E61" s="4" t="n">
        <v>468410</v>
      </c>
      <c r="F61" s="4" t="n">
        <v>125000</v>
      </c>
    </row>
    <row r="62" spans="1:12">
      <c r="A62" s="5" t="s">
        <v>105</v>
      </c>
    </row>
    <row r="63" spans="1:12">
      <c r="A63" s="3" t="s">
        <v>107</v>
      </c>
      <c r="B63" s="4" t="n">
        <v>2500</v>
      </c>
    </row>
    <row r="64" spans="1:12">
      <c r="A64" s="3" t="s">
        <v>120</v>
      </c>
      <c r="B64" s="6" t="n">
        <v>-23125</v>
      </c>
    </row>
    <row r="65" spans="1:12">
      <c r="A65" s="3" t="s">
        <v>88</v>
      </c>
      <c r="L65" s="4" t="n">
        <v>926150</v>
      </c>
    </row>
    <row r="66" spans="1:12">
      <c r="A66" s="3" t="s">
        <v>128</v>
      </c>
      <c r="B66" s="6" t="n">
        <v>23721</v>
      </c>
      <c r="C66" s="6" t="n">
        <v>3886</v>
      </c>
      <c r="D66" s="6" t="n">
        <v>336</v>
      </c>
      <c r="E66" s="6" t="n">
        <v>5374</v>
      </c>
      <c r="F66" s="6" t="n">
        <v>1250</v>
      </c>
      <c r="G66" s="4" t="n">
        <v>28079990</v>
      </c>
      <c r="H66" s="4" t="n">
        <v>-2060407</v>
      </c>
      <c r="I66" s="4" t="n">
        <v>-1247863</v>
      </c>
      <c r="J66" s="4" t="n">
        <v>24806287</v>
      </c>
      <c r="K66" s="4" t="n">
        <v>6784757</v>
      </c>
      <c r="L66" s="4" t="n">
        <v>31591044</v>
      </c>
    </row>
    <row r="67" spans="1:12">
      <c r="A67" s="3" t="s">
        <v>129</v>
      </c>
      <c r="B67" s="4" t="n">
        <v>2372121</v>
      </c>
      <c r="C67" s="4" t="n">
        <v>388618</v>
      </c>
      <c r="D67" s="4" t="n">
        <v>33562</v>
      </c>
      <c r="E67" s="4" t="n">
        <v>537410</v>
      </c>
      <c r="F67" s="4" t="n">
        <v>125000</v>
      </c>
    </row>
    <row r="68" spans="1:12">
      <c r="A68" s="3" t="s">
        <v>126</v>
      </c>
      <c r="B68" s="6" t="n">
        <v>16636</v>
      </c>
      <c r="C68" s="6" t="n">
        <v>665</v>
      </c>
      <c r="D68" s="6" t="n">
        <v>5</v>
      </c>
      <c r="E68" s="6" t="n">
        <v>4684</v>
      </c>
      <c r="F68" s="6" t="n">
        <v>1250</v>
      </c>
      <c r="G68" s="4" t="n">
        <v>18669523</v>
      </c>
      <c r="H68" s="4" t="n">
        <v>-3117946</v>
      </c>
      <c r="I68" s="4" t="n">
        <v>-722534</v>
      </c>
      <c r="J68" s="4" t="n">
        <v>14852283</v>
      </c>
      <c r="K68" s="4" t="n">
        <v>7079074</v>
      </c>
      <c r="L68" s="4" t="n">
        <v>21931357</v>
      </c>
    </row>
    <row r="69" spans="1:12">
      <c r="A69" s="3" t="s">
        <v>127</v>
      </c>
      <c r="B69" s="4" t="n">
        <v>1663570</v>
      </c>
      <c r="C69" s="4" t="n">
        <v>66517</v>
      </c>
      <c r="D69" s="4" t="n">
        <v>510</v>
      </c>
      <c r="E69" s="4" t="n">
        <v>468410</v>
      </c>
      <c r="F69" s="4" t="n">
        <v>125000</v>
      </c>
    </row>
    <row r="70" spans="1:12">
      <c r="A70" s="5" t="s">
        <v>105</v>
      </c>
    </row>
    <row r="71" spans="1:12">
      <c r="A71" s="3" t="s">
        <v>106</v>
      </c>
      <c r="B71" s="6" t="n">
        <v>3200</v>
      </c>
      <c r="C71" s="6" t="n">
        <v>1465</v>
      </c>
      <c r="D71" s="6" t="n">
        <v>56</v>
      </c>
      <c r="E71" s="6" t="n">
        <v>690</v>
      </c>
      <c r="G71" s="4" t="n">
        <v>5302214</v>
      </c>
      <c r="J71" s="4" t="n">
        <v>5307625</v>
      </c>
      <c r="L71" s="4" t="n">
        <v>5307625</v>
      </c>
    </row>
    <row r="72" spans="1:12">
      <c r="A72" s="3" t="s">
        <v>107</v>
      </c>
      <c r="B72" s="4" t="n">
        <v>319983</v>
      </c>
      <c r="C72" s="4" t="n">
        <v>146495</v>
      </c>
      <c r="D72" s="4" t="n">
        <v>5540</v>
      </c>
      <c r="E72" s="4" t="n">
        <v>69000</v>
      </c>
    </row>
    <row r="73" spans="1:12">
      <c r="A73" s="3" t="s">
        <v>124</v>
      </c>
      <c r="B73" s="6" t="n">
        <v>3</v>
      </c>
      <c r="C73" s="6" t="n">
        <v>3</v>
      </c>
      <c r="G73" s="4" t="n">
        <v>6068</v>
      </c>
      <c r="J73" s="4" t="n">
        <v>6074</v>
      </c>
      <c r="L73" s="4" t="n">
        <v>6074</v>
      </c>
    </row>
    <row r="74" spans="1:12">
      <c r="A74" s="3" t="s">
        <v>125</v>
      </c>
      <c r="B74" s="4" t="n">
        <v>330</v>
      </c>
      <c r="C74" s="4" t="n">
        <v>309</v>
      </c>
    </row>
    <row r="75" spans="1:12">
      <c r="A75" s="3" t="s">
        <v>108</v>
      </c>
      <c r="G75" s="4" t="n">
        <v>-364267</v>
      </c>
      <c r="J75" s="4" t="n">
        <v>-364267</v>
      </c>
      <c r="L75" s="4" t="n">
        <v>-364267</v>
      </c>
    </row>
    <row r="76" spans="1:12">
      <c r="A76" s="3" t="s">
        <v>109</v>
      </c>
      <c r="G76" s="4" t="n">
        <v>-432787</v>
      </c>
      <c r="J76" s="4" t="n">
        <v>-432787</v>
      </c>
      <c r="L76" s="4" t="n">
        <v>-432787</v>
      </c>
    </row>
    <row r="77" spans="1:12">
      <c r="A77" s="3" t="s">
        <v>88</v>
      </c>
      <c r="H77" s="4" t="n">
        <v>87372</v>
      </c>
      <c r="J77" s="4" t="n">
        <v>87372</v>
      </c>
      <c r="K77" s="4" t="n">
        <v>250280</v>
      </c>
      <c r="L77" s="4" t="n">
        <v>337652</v>
      </c>
    </row>
    <row r="78" spans="1:12">
      <c r="A78" s="3" t="s">
        <v>112</v>
      </c>
      <c r="I78" s="4" t="n">
        <v>-230086</v>
      </c>
      <c r="J78" s="4" t="n">
        <v>-230086</v>
      </c>
      <c r="K78" s="4" t="n">
        <v>-294000</v>
      </c>
      <c r="L78" s="4" t="n">
        <v>-524086</v>
      </c>
    </row>
    <row r="79" spans="1:12">
      <c r="A79" s="3" t="s">
        <v>130</v>
      </c>
      <c r="B79" s="6" t="n">
        <v>19839</v>
      </c>
      <c r="C79" s="6" t="n">
        <v>2133</v>
      </c>
      <c r="D79" s="6" t="n">
        <v>61</v>
      </c>
      <c r="E79" s="6" t="n">
        <v>5374</v>
      </c>
      <c r="F79" s="6" t="n">
        <v>1250</v>
      </c>
      <c r="G79" s="4" t="n">
        <v>23180751</v>
      </c>
      <c r="H79" s="4" t="n">
        <v>-3030574</v>
      </c>
      <c r="I79" s="4" t="n">
        <v>-952620</v>
      </c>
      <c r="J79" s="4" t="n">
        <v>19226214</v>
      </c>
      <c r="K79" s="4" t="n">
        <v>7035354</v>
      </c>
      <c r="L79" s="4" t="n">
        <v>26261568</v>
      </c>
    </row>
    <row r="80" spans="1:12">
      <c r="A80" s="3" t="s">
        <v>131</v>
      </c>
      <c r="B80" s="4" t="n">
        <v>1983883</v>
      </c>
      <c r="C80" s="4" t="n">
        <v>213321</v>
      </c>
      <c r="D80" s="4" t="n">
        <v>6050</v>
      </c>
      <c r="E80" s="4" t="n">
        <v>537410</v>
      </c>
      <c r="F80" s="4" t="n">
        <v>125000</v>
      </c>
    </row>
    <row r="81" spans="1:12">
      <c r="A81" s="5" t="s">
        <v>105</v>
      </c>
    </row>
    <row r="82" spans="1:12">
      <c r="A82" s="3" t="s">
        <v>106</v>
      </c>
      <c r="B82" s="6" t="n">
        <v>3897</v>
      </c>
      <c r="C82" s="6" t="n">
        <v>1745</v>
      </c>
      <c r="D82" s="6" t="n">
        <v>275</v>
      </c>
      <c r="G82" s="4" t="n">
        <v>5774679</v>
      </c>
      <c r="J82" s="4" t="n">
        <v>5780596</v>
      </c>
      <c r="L82" s="4" t="n">
        <v>5780596</v>
      </c>
    </row>
    <row r="83" spans="1:12">
      <c r="A83" s="3" t="s">
        <v>107</v>
      </c>
      <c r="B83" s="4" t="n">
        <v>389755</v>
      </c>
      <c r="C83" s="4" t="n">
        <v>174463</v>
      </c>
      <c r="D83" s="4" t="n">
        <v>27500</v>
      </c>
    </row>
    <row r="84" spans="1:12">
      <c r="A84" s="3" t="s">
        <v>124</v>
      </c>
      <c r="B84" s="6" t="n">
        <v>10</v>
      </c>
      <c r="C84" s="6" t="n">
        <v>8</v>
      </c>
      <c r="G84" s="4" t="n">
        <v>17356</v>
      </c>
      <c r="J84" s="4" t="n">
        <v>17374</v>
      </c>
      <c r="L84" s="4" t="n">
        <v>17374</v>
      </c>
    </row>
    <row r="85" spans="1:12">
      <c r="A85" s="3" t="s">
        <v>125</v>
      </c>
      <c r="B85" s="4" t="n">
        <v>983</v>
      </c>
      <c r="C85" s="4" t="n">
        <v>834</v>
      </c>
      <c r="D85" s="4" t="n">
        <v>12</v>
      </c>
    </row>
    <row r="86" spans="1:12">
      <c r="A86" s="3" t="s">
        <v>108</v>
      </c>
      <c r="G86" s="4" t="n">
        <v>-446801</v>
      </c>
      <c r="J86" s="4" t="n">
        <v>-446801</v>
      </c>
      <c r="L86" s="4" t="n">
        <v>-446801</v>
      </c>
    </row>
    <row r="87" spans="1:12">
      <c r="A87" s="3" t="s">
        <v>120</v>
      </c>
      <c r="B87" s="6" t="n">
        <v>-25</v>
      </c>
      <c r="G87" s="4" t="n">
        <v>-23100</v>
      </c>
      <c r="J87" s="4" t="n">
        <v>-23125</v>
      </c>
      <c r="L87" s="4" t="n">
        <v>-23125</v>
      </c>
    </row>
    <row r="88" spans="1:12">
      <c r="A88" s="3" t="s">
        <v>121</v>
      </c>
      <c r="B88" s="4" t="n">
        <v>-2500</v>
      </c>
    </row>
    <row r="89" spans="1:12">
      <c r="A89" s="3" t="s">
        <v>109</v>
      </c>
      <c r="G89" s="4" t="n">
        <v>-422895</v>
      </c>
      <c r="J89" s="4" t="n">
        <v>-422895</v>
      </c>
      <c r="L89" s="4" t="n">
        <v>-422895</v>
      </c>
    </row>
    <row r="90" spans="1:12">
      <c r="A90" s="3" t="s">
        <v>88</v>
      </c>
      <c r="H90" s="4" t="n">
        <v>970167</v>
      </c>
      <c r="J90" s="4" t="n">
        <v>970167</v>
      </c>
      <c r="K90" s="4" t="n">
        <v>116903</v>
      </c>
      <c r="L90" s="4" t="n">
        <v>1087070</v>
      </c>
    </row>
    <row r="91" spans="1:12">
      <c r="A91" s="3" t="s">
        <v>112</v>
      </c>
      <c r="I91" s="4" t="n">
        <v>-295243</v>
      </c>
      <c r="J91" s="4" t="n">
        <v>-295243</v>
      </c>
      <c r="K91" s="4" t="n">
        <v>-367500</v>
      </c>
      <c r="L91" s="4" t="n">
        <v>-662743</v>
      </c>
    </row>
    <row r="92" spans="1:12">
      <c r="A92" s="3" t="s">
        <v>128</v>
      </c>
      <c r="B92" s="6" t="n">
        <v>23721</v>
      </c>
      <c r="C92" s="6" t="n">
        <v>3886</v>
      </c>
      <c r="D92" s="6" t="n">
        <v>336</v>
      </c>
      <c r="E92" s="6" t="n">
        <v>5374</v>
      </c>
      <c r="F92" s="6" t="n">
        <v>1250</v>
      </c>
      <c r="G92" s="6" t="n">
        <v>28079990</v>
      </c>
      <c r="H92" s="6" t="n">
        <v>-2060407</v>
      </c>
      <c r="I92" s="6" t="n">
        <v>-1247863</v>
      </c>
      <c r="J92" s="6" t="n">
        <v>24806287</v>
      </c>
      <c r="K92" s="6" t="n">
        <v>6784757</v>
      </c>
      <c r="L92" s="6" t="n">
        <v>31591044</v>
      </c>
    </row>
    <row r="93" spans="1:12">
      <c r="A93" s="3" t="s">
        <v>129</v>
      </c>
      <c r="B93" s="4" t="n">
        <v>2372121</v>
      </c>
      <c r="C93" s="4" t="n">
        <v>388618</v>
      </c>
      <c r="D93" s="4" t="n">
        <v>33562</v>
      </c>
      <c r="E93" s="4" t="n">
        <v>537410</v>
      </c>
      <c r="F93" s="4"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2</v>
      </c>
    </row>
    <row r="3" spans="1:3">
      <c r="A3" s="5" t="s">
        <v>133</v>
      </c>
    </row>
    <row r="4" spans="1:3">
      <c r="A4" s="3" t="s">
        <v>88</v>
      </c>
      <c r="B4" s="6" t="n">
        <v>926150</v>
      </c>
      <c r="C4" s="6" t="n">
        <v>-634087</v>
      </c>
    </row>
    <row r="5" spans="1:3">
      <c r="A5" s="5" t="s">
        <v>134</v>
      </c>
    </row>
    <row r="6" spans="1:3">
      <c r="A6" s="3" t="s">
        <v>80</v>
      </c>
      <c r="B6" s="4" t="n">
        <v>1667979</v>
      </c>
      <c r="C6" s="4" t="n">
        <v>779656</v>
      </c>
    </row>
    <row r="7" spans="1:3">
      <c r="A7" s="3" t="s">
        <v>135</v>
      </c>
      <c r="B7" s="4" t="n">
        <v>77609</v>
      </c>
      <c r="C7" s="4" t="n">
        <v>27142</v>
      </c>
    </row>
    <row r="8" spans="1:3">
      <c r="A8" s="3" t="s">
        <v>136</v>
      </c>
      <c r="B8" s="4" t="n">
        <v>-40125</v>
      </c>
      <c r="C8" s="4" t="n">
        <v>-14521</v>
      </c>
    </row>
    <row r="9" spans="1:3">
      <c r="A9" s="3" t="s">
        <v>82</v>
      </c>
      <c r="C9" s="4" t="n">
        <v>-42026</v>
      </c>
    </row>
    <row r="10" spans="1:3">
      <c r="A10" s="3" t="s">
        <v>85</v>
      </c>
      <c r="B10" s="4" t="n">
        <v>245891</v>
      </c>
      <c r="C10" s="4" t="n">
        <v>0</v>
      </c>
    </row>
    <row r="11" spans="1:3">
      <c r="A11" s="5" t="s">
        <v>137</v>
      </c>
    </row>
    <row r="12" spans="1:3">
      <c r="A12" s="3" t="s">
        <v>138</v>
      </c>
      <c r="B12" s="4" t="n">
        <v>-117535</v>
      </c>
      <c r="C12" s="4" t="n">
        <v>-261580</v>
      </c>
    </row>
    <row r="13" spans="1:3">
      <c r="A13" s="3" t="s">
        <v>42</v>
      </c>
      <c r="B13" s="4" t="n">
        <v>-184707</v>
      </c>
      <c r="C13" s="4" t="n">
        <v>-504978</v>
      </c>
    </row>
    <row r="14" spans="1:3">
      <c r="A14" s="3" t="s">
        <v>139</v>
      </c>
      <c r="B14" s="4" t="n">
        <v>-130908</v>
      </c>
      <c r="C14" s="4" t="n">
        <v>-119541</v>
      </c>
    </row>
    <row r="15" spans="1:3">
      <c r="A15" s="3" t="s">
        <v>140</v>
      </c>
      <c r="B15" s="4" t="n">
        <v>643478</v>
      </c>
      <c r="C15" s="4" t="n">
        <v>1051374</v>
      </c>
    </row>
    <row r="16" spans="1:3">
      <c r="A16" s="3" t="s">
        <v>48</v>
      </c>
      <c r="B16" s="4" t="n">
        <v>347209</v>
      </c>
      <c r="C16" s="4" t="n">
        <v>937919</v>
      </c>
    </row>
    <row r="17" spans="1:3">
      <c r="A17" s="3" t="s">
        <v>141</v>
      </c>
      <c r="B17" s="4" t="n">
        <v>3435041</v>
      </c>
      <c r="C17" s="4" t="n">
        <v>1219358</v>
      </c>
    </row>
    <row r="18" spans="1:3">
      <c r="A18" s="5" t="s">
        <v>142</v>
      </c>
    </row>
    <row r="19" spans="1:3">
      <c r="A19" s="3" t="s">
        <v>143</v>
      </c>
      <c r="C19" s="4" t="n">
        <v>-6739673</v>
      </c>
    </row>
    <row r="20" spans="1:3">
      <c r="A20" s="3" t="s">
        <v>144</v>
      </c>
      <c r="C20" s="4" t="n">
        <v>-26061459</v>
      </c>
    </row>
    <row r="21" spans="1:3">
      <c r="A21" s="3" t="s">
        <v>145</v>
      </c>
      <c r="B21" s="4" t="n">
        <v>-700684</v>
      </c>
      <c r="C21" s="4" t="n">
        <v>-234456</v>
      </c>
    </row>
    <row r="22" spans="1:3">
      <c r="A22" s="3" t="s">
        <v>146</v>
      </c>
      <c r="B22" s="4" t="n">
        <v>-700684</v>
      </c>
      <c r="C22" s="4" t="n">
        <v>-33035588</v>
      </c>
    </row>
    <row r="23" spans="1:3">
      <c r="A23" s="5" t="s">
        <v>147</v>
      </c>
    </row>
    <row r="24" spans="1:3">
      <c r="A24" s="3" t="s">
        <v>148</v>
      </c>
      <c r="B24" s="4" t="n">
        <v>14556393</v>
      </c>
      <c r="C24" s="4" t="n">
        <v>7964959</v>
      </c>
    </row>
    <row r="25" spans="1:3">
      <c r="A25" s="3" t="s">
        <v>149</v>
      </c>
      <c r="B25" s="4" t="n">
        <v>-1115642</v>
      </c>
      <c r="C25" s="4" t="n">
        <v>-623041</v>
      </c>
    </row>
    <row r="26" spans="1:3">
      <c r="A26" s="3" t="s">
        <v>150</v>
      </c>
      <c r="C26" s="4" t="n">
        <v>17836000</v>
      </c>
    </row>
    <row r="27" spans="1:3">
      <c r="A27" s="3" t="s">
        <v>151</v>
      </c>
      <c r="B27" s="4" t="n">
        <v>-1744000</v>
      </c>
    </row>
    <row r="28" spans="1:3">
      <c r="A28" s="3" t="s">
        <v>152</v>
      </c>
      <c r="C28" s="4" t="n">
        <v>223510</v>
      </c>
    </row>
    <row r="29" spans="1:3">
      <c r="A29" s="3" t="s">
        <v>153</v>
      </c>
      <c r="C29" s="4" t="n">
        <v>6661071</v>
      </c>
    </row>
    <row r="30" spans="1:3">
      <c r="A30" s="3" t="s">
        <v>154</v>
      </c>
      <c r="B30" s="4" t="n">
        <v>-6600000</v>
      </c>
      <c r="C30" s="4" t="n">
        <v>0</v>
      </c>
    </row>
    <row r="31" spans="1:3">
      <c r="A31" s="3" t="s">
        <v>155</v>
      </c>
      <c r="C31" s="4" t="n">
        <v>750000</v>
      </c>
    </row>
    <row r="32" spans="1:3">
      <c r="A32" s="3" t="s">
        <v>156</v>
      </c>
      <c r="B32" s="4" t="n">
        <v>-695683</v>
      </c>
      <c r="C32" s="4" t="n">
        <v>-311352</v>
      </c>
    </row>
    <row r="33" spans="1:3">
      <c r="A33" s="3" t="s">
        <v>157</v>
      </c>
      <c r="B33" s="4" t="n">
        <v>-698250</v>
      </c>
      <c r="C33" s="4" t="n">
        <v>-922875</v>
      </c>
    </row>
    <row r="34" spans="1:3">
      <c r="A34" s="3" t="s">
        <v>120</v>
      </c>
      <c r="B34" s="4" t="n">
        <v>23125</v>
      </c>
      <c r="C34" s="4" t="n">
        <v>23125</v>
      </c>
    </row>
    <row r="35" spans="1:3">
      <c r="A35" s="3" t="s">
        <v>158</v>
      </c>
      <c r="B35" s="4" t="n">
        <v>3679693</v>
      </c>
      <c r="C35" s="4" t="n">
        <v>31108127</v>
      </c>
    </row>
    <row r="36" spans="1:3">
      <c r="A36" s="3" t="s">
        <v>159</v>
      </c>
      <c r="B36" s="4" t="n">
        <v>6414050</v>
      </c>
      <c r="C36" s="4" t="n">
        <v>-708103</v>
      </c>
    </row>
    <row r="37" spans="1:3">
      <c r="A37" s="3" t="s">
        <v>160</v>
      </c>
      <c r="B37" s="4" t="n">
        <v>3798152</v>
      </c>
      <c r="C37" s="4" t="n">
        <v>5657515</v>
      </c>
    </row>
    <row r="38" spans="1:3">
      <c r="A38" s="3" t="s">
        <v>161</v>
      </c>
      <c r="B38" s="6" t="n">
        <v>10212202</v>
      </c>
      <c r="C38" s="6" t="n">
        <v>4949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2</v>
      </c>
    </row>
    <row r="3" spans="1:3">
      <c r="A3" s="5" t="s">
        <v>163</v>
      </c>
    </row>
    <row r="4" spans="1:3">
      <c r="A4" s="3" t="s">
        <v>164</v>
      </c>
      <c r="B4" s="6" t="n">
        <v>8423371</v>
      </c>
      <c r="C4" s="6" t="n">
        <v>2990968</v>
      </c>
    </row>
    <row r="5" spans="1:3">
      <c r="A5" s="3" t="s">
        <v>40</v>
      </c>
      <c r="B5" s="4" t="n">
        <v>1788831</v>
      </c>
      <c r="C5" s="4" t="n">
        <v>1958444</v>
      </c>
    </row>
    <row r="6" spans="1:3">
      <c r="A6" s="3" t="s">
        <v>165</v>
      </c>
      <c r="B6" s="4" t="n">
        <v>10212202</v>
      </c>
      <c r="C6" s="4" t="n">
        <v>4949412</v>
      </c>
    </row>
    <row r="7" spans="1:3">
      <c r="A7" s="3" t="s">
        <v>166</v>
      </c>
      <c r="B7" s="4" t="n">
        <v>1498188</v>
      </c>
      <c r="C7" s="4" t="n">
        <v>686235</v>
      </c>
    </row>
    <row r="8" spans="1:3">
      <c r="A8" s="3" t="s">
        <v>167</v>
      </c>
      <c r="B8" s="4" t="n">
        <v>23700</v>
      </c>
      <c r="C8" s="4" t="n">
        <v>400</v>
      </c>
    </row>
    <row r="9" spans="1:3">
      <c r="A9" s="5" t="s">
        <v>168</v>
      </c>
    </row>
    <row r="10" spans="1:3">
      <c r="A10" s="3" t="s">
        <v>169</v>
      </c>
      <c r="B10" s="4" t="n">
        <v>24624</v>
      </c>
    </row>
    <row r="11" spans="1:3">
      <c r="A11" s="3" t="s">
        <v>170</v>
      </c>
      <c r="B11" s="4" t="n">
        <v>-1071511</v>
      </c>
      <c r="C11" s="4" t="n">
        <v>-514325</v>
      </c>
    </row>
    <row r="12" spans="1:3">
      <c r="A12" s="3" t="s">
        <v>171</v>
      </c>
      <c r="B12" s="6" t="n">
        <v>1071511</v>
      </c>
      <c r="C12" s="6" t="n">
        <v>-514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5" t="s">
        <v>172</v>
      </c>
    </row>
    <row r="4" spans="1:2">
      <c r="A4" s="3" t="s">
        <v>172</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2:10:44Z</dcterms:created>
  <dcterms:modified xmlns:dcterms="http://purl.org/dc/terms/" xmlns:xsi="http://www.w3.org/2001/XMLSchema-instance" xsi:type="dcterms:W3CDTF">2019-11-13T12:10:44Z</dcterms:modified>
</cp:coreProperties>
</file>